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AND COMMON S" sheetId="20" state="visible" r:id="rId20"/>
    <sheet xmlns:r="http://schemas.openxmlformats.org/officeDocument/2006/relationships" name="SEGMENT INFORMATION" sheetId="21" state="visible" r:id="rId21"/>
    <sheet xmlns:r="http://schemas.openxmlformats.org/officeDocument/2006/relationships" name="BASIS OF PRESENTATION AND SIG_2" sheetId="22" state="visible" r:id="rId22"/>
    <sheet xmlns:r="http://schemas.openxmlformats.org/officeDocument/2006/relationships" name="REVENUE RECOGNITION (Tables)" sheetId="23" state="visible" r:id="rId23"/>
    <sheet xmlns:r="http://schemas.openxmlformats.org/officeDocument/2006/relationships" name="DISCONTINUED OPERATIONS (Tables" sheetId="24" state="visible" r:id="rId24"/>
    <sheet xmlns:r="http://schemas.openxmlformats.org/officeDocument/2006/relationships" name="SHORT-TERM INVESTMENT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EARNINGS PER SHARE AND COMMON_2" sheetId="32" state="visible" r:id="rId32"/>
    <sheet xmlns:r="http://schemas.openxmlformats.org/officeDocument/2006/relationships" name="SEGMENT INFORMATION (Tables)"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DISCONTINUED OPERATIONS - Summa" sheetId="36" state="visible" r:id="rId36"/>
    <sheet xmlns:r="http://schemas.openxmlformats.org/officeDocument/2006/relationships" name="DISCONTINUED OPERATIONS (Additi" sheetId="37" state="visible" r:id="rId37"/>
    <sheet xmlns:r="http://schemas.openxmlformats.org/officeDocument/2006/relationships" name="DISCONTINUED OPERATIONS - Sched" sheetId="38" state="visible" r:id="rId38"/>
    <sheet xmlns:r="http://schemas.openxmlformats.org/officeDocument/2006/relationships" name="SHORT-TERM INVESTMENTS - Summar" sheetId="39" state="visible" r:id="rId39"/>
    <sheet xmlns:r="http://schemas.openxmlformats.org/officeDocument/2006/relationships" name="INVENTORIES - Schedule of Inven" sheetId="40" state="visible" r:id="rId40"/>
    <sheet xmlns:r="http://schemas.openxmlformats.org/officeDocument/2006/relationships" name="PROPERTY, PLANT, AND EQUIPMEN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LONG-TERM DEBT - Schedule of Lo" sheetId="47" state="visible" r:id="rId47"/>
    <sheet xmlns:r="http://schemas.openxmlformats.org/officeDocument/2006/relationships" name="LONG-TERM DEBT - Senior Secured" sheetId="48" state="visible" r:id="rId48"/>
    <sheet xmlns:r="http://schemas.openxmlformats.org/officeDocument/2006/relationships" name="LONG-TERM DEBT - Revolving Cred" sheetId="49" state="visible" r:id="rId49"/>
    <sheet xmlns:r="http://schemas.openxmlformats.org/officeDocument/2006/relationships" name="INCOME TAXES - Additional Infor" sheetId="50" state="visible" r:id="rId50"/>
    <sheet xmlns:r="http://schemas.openxmlformats.org/officeDocument/2006/relationships" name="SHARE-BASED COMPENSATION - Comp" sheetId="51" state="visible" r:id="rId51"/>
    <sheet xmlns:r="http://schemas.openxmlformats.org/officeDocument/2006/relationships" name="SHARE-BASED COMPENSATION - Rest" sheetId="52" state="visible" r:id="rId52"/>
    <sheet xmlns:r="http://schemas.openxmlformats.org/officeDocument/2006/relationships" name="SHARE-BASED COMPENSATION - Summ" sheetId="53" state="visible" r:id="rId53"/>
    <sheet xmlns:r="http://schemas.openxmlformats.org/officeDocument/2006/relationships" name="SHARE-BASED COMPENSATION - Perf" sheetId="54" state="visible" r:id="rId54"/>
    <sheet xmlns:r="http://schemas.openxmlformats.org/officeDocument/2006/relationships" name="SHARE-BASED COMPENSATION - Su_2" sheetId="55" state="visible" r:id="rId55"/>
    <sheet xmlns:r="http://schemas.openxmlformats.org/officeDocument/2006/relationships" name="EARNINGS PER SHARE AND COMMON_3" sheetId="56" state="visible" r:id="rId56"/>
    <sheet xmlns:r="http://schemas.openxmlformats.org/officeDocument/2006/relationships" name="EARNINGS PER SHARE AND COMMON_4"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29, 2024</t>
        </is>
      </c>
      <c r="C2" s="2" t="inlineStr">
        <is>
          <t>Feb.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ASTERCRAFT BOAT HOLDINGS, INC.</t>
        </is>
      </c>
      <c r="C9" s="4" t="inlineStr">
        <is>
          <t xml:space="preserve"> </t>
        </is>
      </c>
    </row>
    <row r="10">
      <c r="A10" s="4" t="inlineStr">
        <is>
          <t>Entity Central Index Key</t>
        </is>
      </c>
      <c r="B10" s="4" t="inlineStr">
        <is>
          <t>000163829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75251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CF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5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6-1571747</t>
        </is>
      </c>
      <c r="C24" s="4" t="inlineStr">
        <is>
          <t xml:space="preserve"> </t>
        </is>
      </c>
    </row>
    <row r="25">
      <c r="A25" s="4" t="inlineStr">
        <is>
          <t>Entity Address, Address Line One</t>
        </is>
      </c>
      <c r="B25" s="4" t="inlineStr">
        <is>
          <t>100 Cherokee Cove Drive</t>
        </is>
      </c>
      <c r="C25" s="4" t="inlineStr">
        <is>
          <t xml:space="preserve"> </t>
        </is>
      </c>
    </row>
    <row r="26">
      <c r="A26" s="4" t="inlineStr">
        <is>
          <t>Entity Address, City or Town</t>
        </is>
      </c>
      <c r="B26" s="4" t="inlineStr">
        <is>
          <t>Vonore</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885</t>
        </is>
      </c>
      <c r="C28" s="4" t="inlineStr">
        <is>
          <t xml:space="preserve"> </t>
        </is>
      </c>
    </row>
    <row r="29">
      <c r="A29" s="4" t="inlineStr">
        <is>
          <t>City Area Code</t>
        </is>
      </c>
      <c r="B29" s="4" t="inlineStr">
        <is>
          <t>423</t>
        </is>
      </c>
      <c r="C29" s="4" t="inlineStr">
        <is>
          <t xml:space="preserve"> </t>
        </is>
      </c>
    </row>
    <row r="30">
      <c r="A30" s="4" t="inlineStr">
        <is>
          <t>Local Phone Number</t>
        </is>
      </c>
      <c r="B30" s="4" t="inlineStr">
        <is>
          <t>884-222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2. REVENUE RECOGNITION The following tables present the Company's revenue by major product category for each reportable segment:
Three Months Ended December 29, 2024
MasterCraft Pontoon Total
Major Product Categories:
Boats and trailers $ 52,537 $ 7,791 $ 60,328
Parts 2,007 332 2,339
Other revenue 553 148 701
Total $ 55,097 $ 8,271 $ 63,368
Six Months Ended December 29, 2024
MasterCraft Pontoon Total
Major Product Categories:
Boats and trailers $ 102,760 $ 16,983 $ 119,743
Parts 6,030 839 6,869
Other revenue 1,840 275 2,115
Total $ 110,630 $ 18,097 $ 128,727
Three Months Ended December 31, 2023
MasterCraft Pontoon Total
Major Product Categories:
Boats and trailers $ 70,374 $ 16,698 $ 87,072
Parts 1,939 224 2,163
Other revenue 386 129 515
Total $ 72,699 $ 17,051 $ 89,750
Six Months Ended December 31, 2023
MasterCraft Pontoon Total
Major Product Categories:
Boats and trailers $ 140,198 $ 34,816 $ 175,014
Parts 7,130 477 7,607
Other revenue 1,207 227 1,434
Total $ 148,535 $ 35,520 $ 184,055 Contract Liabilities As of June 30, 2024, the Company had $ 4.1 million of contract liabilities associated with customer deposits and telematic services. During the six months ended December 29, 2024 , $ 1.4 million was recognized as revenue. As of December 29, 2024 , total contract liabilities associated with customer deposits and telematic services of $ 5.1 million were reported in Accrued expenses and other current liabilities and Other long-term liabilities on the condensed consolidated balance sheet, and $ 2.5 million is expected to be recognized as revenue during the remainder of the year ending June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October 18, 2024, the Company completed the Aviara Transaction. As part of the Aviara Transaction, MarineMax, Inc. (“MarineMax”) paid for select branding and operational assets, including Aviara's website, tooling, and inventory. MarineMax also assumed Aviara's customer care, warranty liability and administration. The amounts paid to the Company by MarineMax for ownership of the Aviara brand were offset by MarineMax’s assumption of warranty liability and administration accruals. Further, on December 23, 2024, the Company completed the Aviara Facility Sale for proceeds, net of closing costs, of $ 26.1 million. The transactions resulted in a $ 6.2 million gain on discontinued operations related to the Aviara Facility Sale, partially offset by a $ 4.3 million loss related to the Aviara Transaction. As discussed in Note 1, the Company has reported results of operations for the Aviara segment as discontinued operations in the condensed consolidated statement of operations and the related assets and liabilities are classified as discontinued operations in our prior-period condensed consolidated balance sheets. In fiscal 2023, we sold our NauticStar business. Pursuant to the terms of the purchase agreement, substantially all of the assets were sold and the purchaser assumed substantially all of the liabilities of NauticStar. The value of the assets and liabilities that were retained at the time of sale, which were primarily related to certain claims, is subject to change. Certain of these claims, which were reported in Accrued expenses and other current liabilities, have been settled or are expected to settle for higher amounts than previously estimated, with the related activity being recorded as discontinued operations. The following table summarizes the operating results of discontinued operations for the following periods:
Three Months Ended Six Months Ended
December 29, December 31, December 29, December 31,
2024 2023 2024 2023
NET SALES $ ( 106 ) $ 9,731 $ 7,200 $ 19,680
COST OF SALES 1,133 11,862 11,286 22,750
GROSS LOSS ( 1,239 ) ( 2,131 ) ( 4,086 ) ( 3,070 )
OPERATING EXPENSES:
Selling, general and administrative 916 1,622 2,403 4,030
Total operating expenses 916 1,622 2,403 4,030
OPERATING LOSS ( 2,155 ) ( 3,753 ) ( 6,489 ) ( 7,100 )
Gain on sale of discontinued operations 5,363 — 1,876 157
INCOME (LOSS) BEFORE INCOME TAX BENEFIT (EXPENSE) 3,208 ( 3,753 ) ( 4,613 ) ( 6,943 )
INCOME TAX BENEFIT (EXPENSE) ( 886 ) 959 774 1,813
INCOME (LOSS) FROM DISCONTINUED OPERATIONS, NET OF TAX $ 2,322 $ ( 2,794 ) $ ( 3,839 ) $ ( 5,130 ) The following table summarizes the assets and liabilities associated with discontinued operations:
June 30,
2024
CURRENT ASSETS:
Accounts receivable, net of allowance $ 3,927
Inventories, net 7,295
Total current assets classified as discontinued operations $ 11,222
NON-CURRENT ASSETS:
Property, plant and equipment, net $ 21,499
Other long-term assets 181
Total non-current assets classified as discontinued operations $ 21,680
CURRENT LIABILITIES:
Accounts payable $ 1,747
Accrued expenses and other current liabilities 6,316
Total current liabilities classified as discontinued operations $ 8,063
LONG-TERM LIABILITIES:
Long-term leases $ 182
Total long-term liabilities classified as discontinued operations $ 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Dec. 29, 2024</t>
        </is>
      </c>
    </row>
    <row r="3">
      <c r="A3" s="3" t="inlineStr">
        <is>
          <t>Investments Disclosure [Abstract]</t>
        </is>
      </c>
      <c r="B3" s="4" t="inlineStr">
        <is>
          <t xml:space="preserve"> </t>
        </is>
      </c>
    </row>
    <row r="4">
      <c r="A4" s="4" t="inlineStr">
        <is>
          <t>SHORT-TERM INVESTMENTS</t>
        </is>
      </c>
      <c r="B4" s="4" t="inlineStr">
        <is>
          <t xml:space="preserve">During the second quarter of fiscal 2025, the Company sold certain investment securities prior to maturity to repay outstanding amounts under the revolving credit facility (see Note 9) and, as a result, reclassified its held-to-maturity securities to available-for-sale securities. The Company determined the amortized cost of available-for-sale securities as of December 29, 2024 approximate their fair value because of the short-term nature of the investments. The amortized cost, unrealized gains and losses, and fair value of available-for-sale securities at December 29, 2024 and June 30, 2024 are summarized in the following tables.
December 29, 2024
Gross Gross
Amortized Unrealized Unrealized Fair
Cost Gains Losses Value
Available-for-sale securities:
Fixed income securities:
Corporate bonds $ 28,548 $ 29 $ — $ 28,577
Total available-for-sale securities $ 28,548 $ 29 $ — $ 28,577
June 30, 2024
Gross Gross
Amortized Unrealized Unrealized Fair
Cost Gains Losses Value
Held-to-maturity securities:
Fixed income securities:
Corporate bonds $ 78,846 $ 2 $ ( 82 ) $ 78,766
Total held-to-maturity securities $ 78,846 $ 2 $ ( 82 ) $ 78,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9, 2024</t>
        </is>
      </c>
    </row>
    <row r="3">
      <c r="A3" s="3" t="inlineStr">
        <is>
          <t>Inventory Disclosure [Abstract]</t>
        </is>
      </c>
      <c r="B3" s="4" t="inlineStr">
        <is>
          <t xml:space="preserve"> </t>
        </is>
      </c>
    </row>
    <row r="4">
      <c r="A4" s="4" t="inlineStr">
        <is>
          <t>INVENTORIES</t>
        </is>
      </c>
      <c r="B4" s="4" t="inlineStr">
        <is>
          <t xml:space="preserve">5. INVENTORIES Inventories consisted of the following:
December 29, June 30,
2024 2024
Raw materials and supplies $ 23,302 $ 26,326
Work in process 5,062 4,039
Finished goods 11,617 8,707
Obsolescence reserve ( 2,993 ) ( 2,100 )
Total inventories $ 36,988 $ 36,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Dec. 29, 2024</t>
        </is>
      </c>
    </row>
    <row r="3">
      <c r="A3" s="3" t="inlineStr">
        <is>
          <t>Property, Plant and Equipment [Abstract]</t>
        </is>
      </c>
      <c r="B3" s="4" t="inlineStr">
        <is>
          <t xml:space="preserve"> </t>
        </is>
      </c>
    </row>
    <row r="4">
      <c r="A4" s="4" t="inlineStr">
        <is>
          <t>Property, Plant and Equipment Disclosure [Text Block]</t>
        </is>
      </c>
      <c r="B4" s="4" t="inlineStr">
        <is>
          <t xml:space="preserve">6. PROPERTY, PLANT, AND EQUIPMENT Property, plant, and equipment, net consisted of the following:
December 29, June 30,
2024 2024
Land and improvements $ 4,985 $ 4,985
Buildings and improvements 34,094 34,040
Machinery and equipment 36,314 31,157
Furniture and fixtures 6,027 5,498
Construction in progress 10,348 10,295
Total property, plant, and equipment 91,768 85,975
Less accumulated depreciation ( 38,927 ) ( 33,661 )
Property, plant, and equipment — net 52,841 $ 52,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following table presents the carrying amounts of goodwill as of December 29, 2024 and June 30, 2024 for each of the Company's reportable segments.
Gross Amount Accumulated Impairment Losses Total
MasterCraft $ 28,493 $ — $ 28,493
Pontoon 36,238 ( 36,238 ) —
Total $ 64,731 $ ( 36,238 ) $ 28,493 The following table presents the carrying amounts of Other intangible assets, net:
December 29, June 30,
2024 2024
Gross Amount Accumulated Amortization / Impairment Other intangible assets, net Gross Amount Accumulated Amortization / Impairment Other intangible assets, net
Amortized intangible assets
Dealer networks $ 19,500 $ ( 12,750 ) $ 6,750 $ 19,500 $ ( 11,850 ) $ 7,650
Software 245 ( 245 ) — 245 ( 245 ) —
19,745 ( 12,995 ) 6,750 19,745 ( 12,095 ) 7,650
Unamortized intangible assets
Trade names 33,000 ( 7,000 ) 26,000 33,000 ( 7,000 ) 26,000
Total other intangible assets $ 52,745 $ ( 19,995 ) $ 32,750 $ 52,745 $ ( 19,095 ) $ 33,650 Amortization expense related to Other intangible assets, net for each of the three months ended December 29, 2024 and December 31, 2023 , was $ 0.5 million, and for each of the six months ended December 29, 2024 and December 31, 2023 , was $ 0.9 million. Estimated amortization expense for the fiscal year ending June 30, 2025 is $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Dec. 29,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29, June 30,
2024 2024
Warranty $ 25,152 $ 25,486
Dealer incentives 14,126 16,059
Compensation and related accruals 2,985 4,673
Contract liabilities 2,978 2,034
Inventory repurchase contingent obligation 1,496 1,657
Self-insurance 1,298 1,216
Liabilities retained associated with discontinued operations 713 309
Other 3,428 3,634
Total accrued expenses and other current liabilities $ 52,176 $ 55,068 Accrued warranty liability activity was as follows for the six months ended:
December 29, December 31,
2024 2023
Balance at the beginning of the period $ 25,486 $ 28,689
Provisions 2,970 3,684
Payments made ( 4,681 ) ( 7,203 )
Changes for pre-existing warranties 1,377 2,714
Balance at the end of the period $ 25,152 $ 27,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29, 2024</t>
        </is>
      </c>
    </row>
    <row r="3">
      <c r="A3" s="3" t="inlineStr">
        <is>
          <t>Debt Disclosure [Abstract]</t>
        </is>
      </c>
      <c r="B3" s="4" t="inlineStr">
        <is>
          <t xml:space="preserve"> </t>
        </is>
      </c>
    </row>
    <row r="4">
      <c r="A4" s="4" t="inlineStr">
        <is>
          <t>LONG-TERM DEBT</t>
        </is>
      </c>
      <c r="B4" s="4" t="inlineStr">
        <is>
          <t>9. LONG-TERM DEBT Long-term debt is as follows:
June 30,
2024
Term loan $ 49,500
Debt issuance costs on term loan ( 239 )
Total debt 49,261
Less current portion of long-term debt 4,500
Less current portion of debt issuance costs on term loan ( 126 )
Long-term debt, net of current portion $ 44,887 There were no amounts of long-term debt outstanding as of December 29, 2024. In fiscal 2021, the Company entered into a credit agreement with a syndicate of certain financial institutions (the “Credit Agreement”) that provided the Company with a $ 160.0 million senior secured credit facility, consisting of a $ 60.0 million term loan (the “Term Loan”) and a $ 100.0 million revolving credit facility (the “Revolving Credit Facility”). The Credit Agreement is secured by a first priority security interest in substantially all of the Company's assets. Following the Fourth Amendment to the Credit Agreement (“Fourth Amendment”), as described below, all amounts under the Term Loan were repaid and the amended and restated Credit Agreement only provides the Company with the Revolving Credit Facility. On September 27, 2024, the Company entered into the Fourth Amendment to obtain the necessary consents and waivers to the covenant restrictions related to the Aviara Transaction and the Aviara Facility Sale, as discussed in Note 3. In addition, the Fourth Amendment provides a waiver to the fixed charge ratio for certain periods. As a result of the fixed charge ratio waiver, the applicable margin on interest and the commitment fee for any unused portion of the Revolving Credit Facility for these periods is fixed at the maximum allowable rate (“Fourth Amendment Interest Terms”). Further, the Company may make restricted payments, including share repurchases under the Company's share repurchase program, in an aggregate amount not to exceed $ 5.0 million through March 31, 2025 (see Note 12). The Credit Agreement, as amended, bears interest, at the Company’s option, at either the prime rate plus an applicable margin ranging from 0.25 % to 1.00 % or at an adjusted term benchmark rate plus an applicable margin ranging from 1.25 % to 2.00 %, in each case based on the Company’s net leverage ratio, subject to the Fourth Amendment Interest Terms. The Company is also required to pay a commitment fee for any unused portion of the Revolving Credit Facility ranging from 0.15 % to 0.30 % based on the Company’s net leverage ratio, subject to the Fourth Amendment Interest Terms. Effective prior to the Company's entry into the Fourth Amendment, during substantially all of the three months ended September 29, 2024, the applicable margin for loans accruing at the prime rate was 0.25 % and the applicable margin for loans accruing interest at the benchmark rate was 1.25 %. Following the Company’s entry into the Fourth Amendment and during the three months ended December 29, 2024 , in compliance with the Fourth Amendment Interest Terms, the applicable margin for loans accruing interest at the prime rate was 1.00 % and the applicable margin for loans accruing interest at the benchmark rate was 2.00 %. During October 2024, prior to all drawn amounts being repaid as noted below, the Company’s all-in interest rate on amounts drawn on the Revolving Credit Facility was 6.96 %. The Credit Agreement will mature and all remaining amounts outstanding thereunder will be due and payable on June 28, 2026. As of December 29, 2024, the Company was in compliance with its financial covenants under the Credit Agreement. Revolving Credit Facility In conjunction with the Fourth Amendment, the Company drew $ 49.5 million on its Revolving Credit Facility. Drawn amounts were used to repay outstanding borrowings under the Term Loan. As of December 29, 2024 , all amounts were repaid, and the Company had remaining availability of $ 100.0 million on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4</t>
        </is>
      </c>
    </row>
    <row r="3">
      <c r="A3" s="3" t="inlineStr">
        <is>
          <t>Income Tax Disclosure [Abstract]</t>
        </is>
      </c>
      <c r="B3" s="4" t="inlineStr">
        <is>
          <t xml:space="preserve"> </t>
        </is>
      </c>
    </row>
    <row r="4">
      <c r="A4" s="4" t="inlineStr">
        <is>
          <t>INCOME TAXES</t>
        </is>
      </c>
      <c r="B4" s="4" t="inlineStr">
        <is>
          <t>10. INCOME TAXES The Company’s consolidated interim effective tax rate is based on a current estimate of the annual effective income tax rate adjusted to reflect the impact of discrete items. The differences between the Company’s effective tax rate and the statutory federal tax rate of 21.0 % for the first half of fiscal 2025 primarily relate to changes in uncertain tax positions and inclusion of the state tax rate in the overall effective rate, partially offset by benefits of federal and state credits. During the three months ended December 29, 2024 and December 31, 2023, the Company’s effective tax rate was 39.2 % and 23.3 % , respectively, and for the six months ended December 29, 2024 and December 31, 2023, the Company’s effective tax rate was 24.5 % and 23.0 %, respectively. The Company’s effective tax rates for the three and six months ended December 29, 2024 are higher compared to the effective tax rate for the same prior year periods, primarily due to changes in uncertain tax positions, partially offset by an increased benefit of federal and state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11. SHARE-BASED COMPENSATION The following table presents the components of share-based compensation expense by award type.
Three Months Ended Six Months Ended
December 29, December 31, December 29, December 31,
2024 2023 2024 2023
Restricted stock awards $ 844 $ 598 $ 1,274 $ 990
Performance stock units — ( 535 ) — ( 17 )
Share-based compensation expense $ 844 $ 63 $ 1,274 $ 973 Restricted Stock Awards During the six months ended December 29, 2024 , the Company granted 248,642 restricted stock awards (“RSAs”) to the Company’s non-executive directors, officers and certain other key employees. Generally, the shares of restricted stock granted during the six months ended December 29, 2024 , vest pro-rata over two o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six months ended December 29, 2024 , was $ 17.57 per share. The following table summarizes the status of nonvested RSAs as of December 29, 2024, and changes during the six months then ended.
Average
Nonvested Grant-Date
Restricted Fair Value
Shares (per share)
Nonvested at June 30, 2024 104,372 $ 21.76
Granted 248,642 17.57
Vested ( 489 ) 20.49
Forfeited ( 12,995 ) 19.51
Nonvested at December 29, 2024 339,530 18.78 As of December 29, 2024 , there was $ 4.9 million of total unrecognized compensation expense related to nonvested RSAs. The Company expects this expense to be recognized over a weighted average period of 1.8 years. Performance Stock Units Performance stock units (“PSUs”) are a form of long-term incentive compensation awarded to executive officers and certain other key employees designed to directly align the interests of employees to the interests of the Company’s shareholders, and to create long-term share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number of shares awarded is subject to further adjustment based on the application of a total shareholder return (“TSR”) modifier. The grant date fair value is determined based on both the probability assessment of the Company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existing nonvested PSUs is recognized ratably over the performance period. PSUs awarded in fiscal 2025 have performance criteria set annually over the three-year performance period. This performance criteria is cumulative and is based upon the respective year’s performance compared to budget, which has not yet been established for future performance periods. Therefore, the compensation expense for these awards will not begin until all the key terms and conditions of these awards are known, which will be year three of the performance period. The following table summarizes the status of nonvested PSUs as of December 29, 2024, and changes during the six months then ended.
Average
Nonvested Grant-Date
Performance Fair Value
Stock Units (per share)
Nonvested at June 30, 2024 139,910 $ 23.62
Forfeited ( 10,467 ) 23.27
Nonvested at December 29, 2024 129,443 23.64 As of December 29, 2024, there was no unrecognized compensation expense related to nonvested PSUs. Incentive Award Plan On October 22, 2024, at the Company's annual meeting of shareholders, the Company's shareholders approved the Second Amended and Restated MasterCraft 2015 Incentive Award Plan (the “Restated Incentive Plan”), as described in the Company's Definitive Proxy Statement, filed with the SEC on September 23, 2024, to replace the Amended and Restated MCBC Holdings, Inc. 2015 Incentive Award Plan effective as of the date of shareholder approval. The Restated Incentive Plan authorizes an aggregate issuance of up to 1,198,175 shares of common stock, subject to adjustment, in the form of performance awards, restricted shares, restricted stock units, stock options, stock appreciation rights, and other share-based awards. The Company's employees, consultants, and non-employee directors, and employees, consultants, and non-employee directors of our affiliates are eligible to receive awards under the Restated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3368</v>
      </c>
      <c r="C4" s="6" t="n">
        <v>89750</v>
      </c>
      <c r="D4" s="6" t="n">
        <v>128727</v>
      </c>
      <c r="E4" s="6" t="n">
        <v>184055</v>
      </c>
    </row>
    <row r="5">
      <c r="A5" s="4" t="inlineStr">
        <is>
          <t>COST OF SALES</t>
        </is>
      </c>
      <c r="B5" s="5" t="n">
        <v>52476</v>
      </c>
      <c r="C5" s="5" t="n">
        <v>68812</v>
      </c>
      <c r="D5" s="5" t="n">
        <v>106037</v>
      </c>
      <c r="E5" s="5" t="n">
        <v>140642</v>
      </c>
    </row>
    <row r="6">
      <c r="A6" s="4" t="inlineStr">
        <is>
          <t>GROSS PROFIT</t>
        </is>
      </c>
      <c r="B6" s="5" t="n">
        <v>10892</v>
      </c>
      <c r="C6" s="5" t="n">
        <v>20938</v>
      </c>
      <c r="D6" s="5" t="n">
        <v>22690</v>
      </c>
      <c r="E6" s="5" t="n">
        <v>434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824</v>
      </c>
      <c r="C8" s="5" t="n">
        <v>2500</v>
      </c>
      <c r="D8" s="5" t="n">
        <v>5698</v>
      </c>
      <c r="E8" s="5" t="n">
        <v>5584</v>
      </c>
    </row>
    <row r="9">
      <c r="A9" s="4" t="inlineStr">
        <is>
          <t>General and administrative</t>
        </is>
      </c>
      <c r="B9" s="5" t="n">
        <v>7432</v>
      </c>
      <c r="C9" s="5" t="n">
        <v>7225</v>
      </c>
      <c r="D9" s="5" t="n">
        <v>14902</v>
      </c>
      <c r="E9" s="5" t="n">
        <v>15601</v>
      </c>
    </row>
    <row r="10">
      <c r="A10" s="4" t="inlineStr">
        <is>
          <t>Amortization of other intangible assets</t>
        </is>
      </c>
      <c r="B10" s="5" t="n">
        <v>450</v>
      </c>
      <c r="C10" s="5" t="n">
        <v>450</v>
      </c>
      <c r="D10" s="5" t="n">
        <v>900</v>
      </c>
      <c r="E10" s="5" t="n">
        <v>912</v>
      </c>
    </row>
    <row r="11">
      <c r="A11" s="4" t="inlineStr">
        <is>
          <t>Total operating expenses</t>
        </is>
      </c>
      <c r="B11" s="5" t="n">
        <v>10706</v>
      </c>
      <c r="C11" s="5" t="n">
        <v>10175</v>
      </c>
      <c r="D11" s="5" t="n">
        <v>21500</v>
      </c>
      <c r="E11" s="5" t="n">
        <v>22097</v>
      </c>
    </row>
    <row r="12">
      <c r="A12" s="4" t="inlineStr">
        <is>
          <t>OPERATING INCOME</t>
        </is>
      </c>
      <c r="B12" s="5" t="n">
        <v>186</v>
      </c>
      <c r="C12" s="5" t="n">
        <v>10763</v>
      </c>
      <c r="D12" s="5" t="n">
        <v>1190</v>
      </c>
      <c r="E12" s="5" t="n">
        <v>2131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82</v>
      </c>
      <c r="C14" s="5" t="n">
        <v>-854</v>
      </c>
      <c r="D14" s="5" t="n">
        <v>-1169</v>
      </c>
      <c r="E14" s="5" t="n">
        <v>-1732</v>
      </c>
    </row>
    <row r="15">
      <c r="A15" s="4" t="inlineStr">
        <is>
          <t>Interest income</t>
        </is>
      </c>
      <c r="B15" s="5" t="n">
        <v>697</v>
      </c>
      <c r="C15" s="5" t="n">
        <v>1415</v>
      </c>
      <c r="D15" s="5" t="n">
        <v>1889</v>
      </c>
      <c r="E15" s="5" t="n">
        <v>2766</v>
      </c>
    </row>
    <row r="16">
      <c r="A16" s="4" t="inlineStr">
        <is>
          <t>INCOME BEFORE INCOME TAX EXPENSE</t>
        </is>
      </c>
      <c r="B16" s="5" t="n">
        <v>701</v>
      </c>
      <c r="C16" s="5" t="n">
        <v>11324</v>
      </c>
      <c r="D16" s="5" t="n">
        <v>1910</v>
      </c>
      <c r="E16" s="5" t="n">
        <v>22350</v>
      </c>
    </row>
    <row r="17">
      <c r="A17" s="4" t="inlineStr">
        <is>
          <t>INCOME TAX EXPENSE</t>
        </is>
      </c>
      <c r="B17" s="5" t="n">
        <v>275</v>
      </c>
      <c r="C17" s="5" t="n">
        <v>2644</v>
      </c>
      <c r="D17" s="5" t="n">
        <v>468</v>
      </c>
      <c r="E17" s="5" t="n">
        <v>5139</v>
      </c>
    </row>
    <row r="18">
      <c r="A18" s="4" t="inlineStr">
        <is>
          <t>INCOME FROM CONTINUING OPERATIONS</t>
        </is>
      </c>
      <c r="B18" s="5" t="n">
        <v>426</v>
      </c>
      <c r="C18" s="5" t="n">
        <v>8680</v>
      </c>
      <c r="D18" s="5" t="n">
        <v>1442</v>
      </c>
      <c r="E18" s="5" t="n">
        <v>17211</v>
      </c>
    </row>
    <row r="19">
      <c r="A19" s="4" t="inlineStr">
        <is>
          <t>INCOME (LOSS) FROM DISCONTINUED OPERATIONS, NET OF TAX (Note 3)</t>
        </is>
      </c>
      <c r="B19" s="5" t="n">
        <v>2322</v>
      </c>
      <c r="C19" s="5" t="n">
        <v>-2794</v>
      </c>
      <c r="D19" s="5" t="n">
        <v>-3839</v>
      </c>
      <c r="E19" s="5" t="n">
        <v>-5130</v>
      </c>
    </row>
    <row r="20">
      <c r="A20" s="4" t="inlineStr">
        <is>
          <t>NET INCOME (LOSS)</t>
        </is>
      </c>
      <c r="B20" s="6" t="n">
        <v>2748</v>
      </c>
      <c r="C20" s="6" t="n">
        <v>5886</v>
      </c>
      <c r="D20" s="6" t="n">
        <v>-2397</v>
      </c>
      <c r="E20" s="6" t="n">
        <v>12081</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7" t="n">
        <v>0.03</v>
      </c>
      <c r="C22" s="7" t="n">
        <v>0.51</v>
      </c>
      <c r="D22" s="7" t="n">
        <v>0.09</v>
      </c>
      <c r="E22" s="7" t="n">
        <v>1.01</v>
      </c>
    </row>
    <row r="23">
      <c r="A23" s="4" t="inlineStr">
        <is>
          <t>Discontinued operations</t>
        </is>
      </c>
      <c r="B23" s="8" t="n">
        <v>0.14</v>
      </c>
      <c r="C23" s="8" t="n">
        <v>-0.16</v>
      </c>
      <c r="D23" s="8" t="n">
        <v>-0.24</v>
      </c>
      <c r="E23" s="9" t="n">
        <v>-0.3</v>
      </c>
    </row>
    <row r="24">
      <c r="A24" s="4" t="inlineStr">
        <is>
          <t>Net income (loss)</t>
        </is>
      </c>
      <c r="B24" s="8" t="n">
        <v>0.17</v>
      </c>
      <c r="C24" s="8" t="n">
        <v>0.35</v>
      </c>
      <c r="D24" s="8" t="n">
        <v>-0.15</v>
      </c>
      <c r="E24" s="8" t="n">
        <v>0.71</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03</v>
      </c>
      <c r="C26" s="8" t="n">
        <v>0.51</v>
      </c>
      <c r="D26" s="8" t="n">
        <v>0.09</v>
      </c>
      <c r="E26" s="5" t="n">
        <v>1</v>
      </c>
    </row>
    <row r="27">
      <c r="A27" s="4" t="inlineStr">
        <is>
          <t>Discontinued operations</t>
        </is>
      </c>
      <c r="B27" s="8" t="n">
        <v>0.14</v>
      </c>
      <c r="C27" s="8" t="n">
        <v>-0.17</v>
      </c>
      <c r="D27" s="8" t="n">
        <v>-0.24</v>
      </c>
      <c r="E27" s="9" t="n">
        <v>-0.3</v>
      </c>
    </row>
    <row r="28">
      <c r="A28" s="4" t="inlineStr">
        <is>
          <t>Net income (loss)</t>
        </is>
      </c>
      <c r="B28" s="7" t="n">
        <v>0.17</v>
      </c>
      <c r="C28" s="7" t="n">
        <v>0.34</v>
      </c>
      <c r="D28" s="7" t="n">
        <v>-0.15</v>
      </c>
      <c r="E28" s="10" t="n">
        <v>0.7</v>
      </c>
    </row>
    <row r="29">
      <c r="A29" s="3" t="inlineStr">
        <is>
          <t>WEIGHTED AVERAGE SHARES USED FOR COMPUTATION OF:</t>
        </is>
      </c>
      <c r="B29" s="4" t="inlineStr">
        <is>
          <t xml:space="preserve"> </t>
        </is>
      </c>
      <c r="C29" s="4" t="inlineStr">
        <is>
          <t xml:space="preserve"> </t>
        </is>
      </c>
      <c r="D29" s="4" t="inlineStr">
        <is>
          <t xml:space="preserve"> </t>
        </is>
      </c>
      <c r="E29" s="4" t="inlineStr">
        <is>
          <t xml:space="preserve"> </t>
        </is>
      </c>
    </row>
    <row r="30">
      <c r="A30" s="4" t="inlineStr">
        <is>
          <t>Basic earnings per share</t>
        </is>
      </c>
      <c r="B30" s="5" t="n">
        <v>16454776</v>
      </c>
      <c r="C30" s="5" t="n">
        <v>17010116</v>
      </c>
      <c r="D30" s="5" t="n">
        <v>16499858</v>
      </c>
      <c r="E30" s="5" t="n">
        <v>17083204</v>
      </c>
    </row>
    <row r="31">
      <c r="A31" s="4" t="inlineStr">
        <is>
          <t>Diluted earnings per share</t>
        </is>
      </c>
      <c r="B31" s="5" t="n">
        <v>16543502</v>
      </c>
      <c r="C31" s="5" t="n">
        <v>17091633</v>
      </c>
      <c r="D31" s="5" t="n">
        <v>16499858</v>
      </c>
      <c r="E31" s="5" t="n">
        <v>171581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6 Months Ended</t>
        </is>
      </c>
    </row>
    <row r="2">
      <c r="B2" s="2" t="inlineStr">
        <is>
          <t>Dec. 29, 2024</t>
        </is>
      </c>
    </row>
    <row r="3">
      <c r="A3" s="3" t="inlineStr">
        <is>
          <t>Equity [Abstract]</t>
        </is>
      </c>
      <c r="B3" s="4" t="inlineStr">
        <is>
          <t xml:space="preserve"> </t>
        </is>
      </c>
    </row>
    <row r="4">
      <c r="A4" s="4" t="inlineStr">
        <is>
          <t>EARNINGS PER SHARE AND COMMON STOCK</t>
        </is>
      </c>
      <c r="B4" s="4" t="inlineStr">
        <is>
          <t>12. EARNINGS PER SHARE AND COMMON STOCK The following table sets forth the computation of the Company’s net income (loss) per share:
Three Months Ended Six Months Ended
December 29, December 31, December 29, December 31,
2024 2023 2024 2023
Income from continuing operations $ 426 $ 8,680 $ 1,442 $ 17,211
Income (loss) from discontinued operations, net of tax 2,322 ( 2,794 ) ( 3,839 ) ( 5,130 )
Net income (loss) $ 2,748 $ 5,886 $ ( 2,397 ) $ 12,081
Weighted average shares — basic 16,454,776 17,010,116 16,499,858 17,083,204
Dilutive effect of assumed restricted share awards/units 88,726 81,517 — 74,920
Weighted average outstanding shares — diluted 16,543,502 17,091,633 16,499,858 17,158,124
Basic income (loss) per share
Continuing operations $ 0.03 $ 0.51 $ 0.09 $ 1.01
Discontinued operations 0.14 ( 0.16 ) ( 0.24 ) ( 0.30 )
Net income (loss) $ 0.17 $ 0.35 $ ( 0.15 ) $ 0.71
Diluted income (loss) per share
Continuing operations $ 0.03 $ 0.51 $ 0.09 $ 1.00
Discontinued operations 0.14 ( 0.17 ) ( 0.24 ) ( 0.30 )
Net income (loss) $ 0.17 $ 0.34 $ ( 0.15 ) $ 0.70 For the three and six months ended December 31, 2023, an immaterial number of shares were excluded from the computation of diluted earnings per share as the effect would have been anti-dilutive. Share Repurchase Program On July 24, 2023, the Board of the Company authorized a share repurchase program under which the Company may repurchase up to $ 50.0 million of its outstanding shares of common stock. The authorization became effective upon the completion of the Company's previously existing $ 50.0 million stock repurchase authorization on August 9, 2023. During the three months ended December 29, 2024 and December 31, 2023 , the Company repurchased 39,593 shares and 214,219 shares of common stock for $ 0.7 million and $ 4.4 million, respectively, in cash, excluding related fees and expenses. During the six months ended December 29, 2024 and December 31, 2023 , the Company repurchased 223,222 shares and 455,983 shares of common stock for $ 4.2 million and $ 10.2 million, respectively, in cash, excluding related fees and expenses. As of December 29, 2024 , $ 31.2 million remained available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9, 2024</t>
        </is>
      </c>
    </row>
    <row r="3">
      <c r="A3" s="3" t="inlineStr">
        <is>
          <t>Segment Reporting [Abstract]</t>
        </is>
      </c>
      <c r="B3" s="4" t="inlineStr">
        <is>
          <t xml:space="preserve"> </t>
        </is>
      </c>
    </row>
    <row r="4">
      <c r="A4" s="4" t="inlineStr">
        <is>
          <t>SEGMENT INFORMATION</t>
        </is>
      </c>
      <c r="B4" s="4" t="inlineStr">
        <is>
          <t xml:space="preserve">SEGMENT INFORMATION Reportable Segments During the fourth quarter of fiscal 2024, the Company changed the name of its “Crest” operating segment to “Pontoon.” The segment change had no impact on the composition of the Company's segments or on previously reported financial position, results of operations, cash flows, or segment operating results. Operating segments are identified as components of an enterprise about which discrete financial information is available for evaluation by the CODM in making decisions on how to allocate resources and assess performance. For the three and six months ended December 29, 2024 , the Company’s CODM regularly assessed the operating performance of the Company’s boat brands under two operating and reportable segments: • The MasterCraft segment, consisting of our MasterCraft brand, produces boats at its Vonore, Tennessee facility. These are premium recreational performance sport boats primarily used for water skiing, wakeboarding, wake surfing, and general recreational boating. • The Pontoon segment, consisting of our Crest and Balise brands, produces pontoon boats at its Owosso, Michigan facility. Pontoon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December 29, 2024
MasterCraft Pontoon Consolidated
Net sales $ 55,097 $ 8,271 $ 63,368
Operating income (loss) 3,379 ( 3,193 ) 186
Depreciation and amortization 1,453 929 2,382
Purchases of property, plant and equipment 2,228 162 2,390
For the Six Months Ended December 29, 2024
MasterCraft Pontoon Consolidated
Net sales $ 110,630 $ 18,097 $ 128,727
Operating income (loss) 7,072 ( 5,882 ) 1,190
Depreciation and amortization 2,642 1,814 4,456
Purchases of property, plant and equipment 3,680 914 4,594
For the Three Months Ended December 31, 2023
MasterCraft Pontoon Consolidated
Net sales $ 72,699 $ 17,051 $ 89,750
Operating income 10,294 469 10,763
Depreciation and amortization 1,282 816 2,098
Purchases of property, plant and equipment 1,407 314 1,721
For the Six Months Ended December 31, 2023
MasterCraft Pontoon Consolidated
Net sales $ 148,535 $ 35,520 $ 184,055
Operating income 20,584 732 21,316
Depreciation and amortization 2,583 1,624 4,207
Purchases of property, plant and equipment 3,616 1,178 4,794 The following table presents total assets for the Company’s reportable segments.
December 29, 2024 June 30, 2024
Assets:
MasterCraft $ 199,794 $ 233,088
Pontoon 50,321 51,994
Assets associated with discontinued operations — 32,902
Total assets $ 250,115 $ 317,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4, and, in the opinion of management, reflect all adjustments considered necessary to present fairly the Company’s financial position as of December 29, 2024, its results of operations for the three and six months ended December 29, 2024 and December 31, 2023, its cash flows for the six months ended December 29, 2024 and December 31, 2023, and its statements of equity for the three and six months ended December 29, 2024 and December 31,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4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4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December 29, 2024, as compared with those described in the Company’s audited consolidated financial statements for the fiscal year ended June 30, 2024 .</t>
        </is>
      </c>
    </row>
    <row r="5">
      <c r="A5" s="4" t="inlineStr">
        <is>
          <t>Discontinued Operations</t>
        </is>
      </c>
      <c r="B5" s="4" t="inlineStr">
        <is>
          <t>Discontinued Operations — On October 18, 2024, the Company completed the sale of its Aviara brand of luxury dayboats and certain related assets to a subsidiary of MarineMax, Inc. (the “Aviara Transaction”). The Company's sale of the business represents an exit from the luxury dayboat category, a strategic shift that has a significant effect on the Company's operations and financial results, and as such, qualifies for reporting as discontinued operations. Further, on December 23, 2024, the Company completed the sale of its Aviara manufacturing facility located in Merritt Island, Florida, to RMI Holdings, Inc. (the “Aviara Facility Sale”). The former Aviara and NauticStar businesses results for the periods presented are reflected in our condensed consolidated statements of operations and condensed consolidated statement of cash flows as discontinued operations. Additionally, the related assets and liabilities associated with discontinued operations are classified as discontinued operations in our condensed consolidated balance sheets for the prior-period presented (see Note 3). Unless otherwise indicated, the financial disclosures and related information provided herein relate to our continuing operations, which exclude our former Aviara segment, and we have recast prior period amounts to reflect discontinued operations. Reclassifications — Certain historical amounts have been reclassified in these condensed consolidated financial statements and the accompanying notes herewith to conform to the current presentation.</t>
        </is>
      </c>
    </row>
    <row r="6">
      <c r="A6" s="4" t="inlineStr">
        <is>
          <t>Reclassifications</t>
        </is>
      </c>
      <c r="B6" s="4" t="inlineStr">
        <is>
          <t>New Accounting Pronouncements Issued But Not Yet Adopted Segment Reporting — Accounting Standard Update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is effective for interim periods within fiscal years beginning after December 15, 2024, or fiscal 2026 for the Company, and should be adopted retrospectively unless impracticable. The Company is currently evaluating the impact, if any, that the adoption of this standard will have on financial disclosures. Income Taxes —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 Income Statement — ASU No. 2024-03, Reporting Comprehensive Income — Expense Disaggregation Disclosures, requires entities to provide disaggregated disclosures of certain categories of expenses on an annual and interim basis, including purchases of inventory, employee compensation, depreciation, and intangibles asset amortization for each income statement line item that contains those expenses. The guidance is effective for annual periods beginning after December 15, 2026, or fiscal 2028 for the Company, and is effective for interim periods within fiscal years beginning after December 15, 2027, or fiscal 2029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Dec. 29, 2024</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 xml:space="preserve">The following tables present the Company's revenue by major product category for each reportable segment:
Three Months Ended December 29, 2024
MasterCraft Pontoon Total
Major Product Categories:
Boats and trailers $ 52,537 $ 7,791 $ 60,328
Parts 2,007 332 2,339
Other revenue 553 148 701
Total $ 55,097 $ 8,271 $ 63,368
Six Months Ended December 29, 2024
MasterCraft Pontoon Total
Major Product Categories:
Boats and trailers $ 102,760 $ 16,983 $ 119,743
Parts 6,030 839 6,869
Other revenue 1,840 275 2,115
Total $ 110,630 $ 18,097 $ 128,727
Three Months Ended December 31, 2023
MasterCraft Pontoon Total
Major Product Categories:
Boats and trailers $ 70,374 $ 16,698 $ 87,072
Parts 1,939 224 2,163
Other revenue 386 129 515
Total $ 72,699 $ 17,051 $ 89,750
Six Months Ended December 31, 2023
MasterCraft Pontoon Total
Major Product Categories:
Boats and trailers $ 140,198 $ 34,816 $ 175,014
Parts 7,130 477 7,607
Other revenue 1,207 227 1,434
Total $ 148,535 $ 35,520 $ 184,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Dec. 29, 2024</t>
        </is>
      </c>
    </row>
    <row r="3">
      <c r="A3" s="3" t="inlineStr">
        <is>
          <t>Discontinued Operations and Disposal Groups [Abstract]</t>
        </is>
      </c>
      <c r="B3" s="4" t="inlineStr">
        <is>
          <t xml:space="preserve"> </t>
        </is>
      </c>
    </row>
    <row r="4">
      <c r="A4" s="4" t="inlineStr">
        <is>
          <t>Summarizes the operating results of discontinued operations</t>
        </is>
      </c>
      <c r="B4" s="4" t="inlineStr">
        <is>
          <t>The following table summarizes the operating results of discontinued operations for the following periods:
Three Months Ended Six Months Ended
December 29, December 31, December 29, December 31,
2024 2023 2024 2023
NET SALES $ ( 106 ) $ 9,731 $ 7,200 $ 19,680
COST OF SALES 1,133 11,862 11,286 22,750
GROSS LOSS ( 1,239 ) ( 2,131 ) ( 4,086 ) ( 3,070 )
OPERATING EXPENSES:
Selling, general and administrative 916 1,622 2,403 4,030
Total operating expenses 916 1,622 2,403 4,030
OPERATING LOSS ( 2,155 ) ( 3,753 ) ( 6,489 ) ( 7,100 )
Gain on sale of discontinued operations 5,363 — 1,876 157
INCOME (LOSS) BEFORE INCOME TAX BENEFIT (EXPENSE) 3,208 ( 3,753 ) ( 4,613 ) ( 6,943 )
INCOME TAX BENEFIT (EXPENSE) ( 886 ) 959 774 1,813
INCOME (LOSS) FROM DISCONTINUED OPERATIONS, NET OF TAX $ 2,322 $ ( 2,794 ) $ ( 3,839 ) $ ( 5,130 )</t>
        </is>
      </c>
    </row>
    <row r="5">
      <c r="A5" s="4" t="inlineStr">
        <is>
          <t>Schedule of assets and liabilities associated with discontinued operations</t>
        </is>
      </c>
      <c r="B5" s="4" t="inlineStr">
        <is>
          <t xml:space="preserve">The following table summarizes the assets and liabilities associated with discontinued operations:
June 30,
2024
CURRENT ASSETS:
Accounts receivable, net of allowance $ 3,927
Inventories, net 7,295
Total current assets classified as discontinued operations $ 11,222
NON-CURRENT ASSETS:
Property, plant and equipment, net $ 21,499
Other long-term assets 181
Total non-current assets classified as discontinued operations $ 21,680
CURRENT LIABILITIES:
Accounts payable $ 1,747
Accrued expenses and other current liabilities 6,316
Total current liabilities classified as discontinued operations $ 8,063
LONG-TERM LIABILITIES:
Long-term leases $ 182
Total long-term liabilities classified as discontinued operations $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6 Months Ended</t>
        </is>
      </c>
    </row>
    <row r="2">
      <c r="B2" s="2" t="inlineStr">
        <is>
          <t>Dec. 29, 2024</t>
        </is>
      </c>
    </row>
    <row r="3">
      <c r="A3" s="3" t="inlineStr">
        <is>
          <t>Investments Disclosure [Abstract]</t>
        </is>
      </c>
      <c r="B3" s="4" t="inlineStr">
        <is>
          <t xml:space="preserve"> </t>
        </is>
      </c>
    </row>
    <row r="4">
      <c r="A4" s="4" t="inlineStr">
        <is>
          <t>Summary of investments</t>
        </is>
      </c>
      <c r="B4" s="4" t="inlineStr">
        <is>
          <t xml:space="preserve">December 29, 2024
Gross Gross
Amortized Unrealized Unrealized Fair
Cost Gains Losses Value
Available-for-sale securities:
Fixed income securities:
Corporate bonds $ 28,548 $ 29 $ — $ 28,577
Total available-for-sale securities $ 28,548 $ 29 $ — $ 28,577
June 30, 2024
Gross Gross
Amortized Unrealized Unrealized Fair
Cost Gains Losses Value
Held-to-maturity securities:
Fixed income securities:
Corporate bonds $ 78,846 $ 2 $ ( 82 ) $ 78,766
Total held-to-maturity securities $ 78,846 $ 2 $ ( 82 ) $ 78,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29, June 30,
2024 2024
Raw materials and supplies $ 23,302 $ 26,326
Work in process 5,062 4,039
Finished goods 11,617 8,707
Obsolescence reserve ( 2,993 ) ( 2,100 )
Total inventories $ 36,988 $ 36,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Dec. 29,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29, June 30,
2024 2024
Land and improvements $ 4,985 $ 4,985
Buildings and improvements 34,094 34,040
Machinery and equipment 36,314 31,157
Furniture and fixtures 6,027 5,498
Construction in progress 10,348 10,295
Total property, plant, and equipment 91,768 85,975
Less accumulated depreciation ( 38,927 ) ( 33,661 )
Property, plant, and equipment — net 52,841 $ 52,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6 Months Ended</t>
        </is>
      </c>
    </row>
    <row r="2">
      <c r="B2" s="2" t="inlineStr">
        <is>
          <t>Dec. 29, 2024</t>
        </is>
      </c>
    </row>
    <row r="3">
      <c r="A3" s="3" t="inlineStr">
        <is>
          <t>Goodwill and Intangible Assets Disclosure [Abstract]</t>
        </is>
      </c>
      <c r="B3" s="4" t="inlineStr">
        <is>
          <t xml:space="preserve"> </t>
        </is>
      </c>
    </row>
    <row r="4">
      <c r="A4" s="4" t="inlineStr">
        <is>
          <t>Schedule of Carrying Amounts of Goodwill</t>
        </is>
      </c>
      <c r="B4" s="4" t="inlineStr">
        <is>
          <t xml:space="preserve">The following table presents the carrying amounts of goodwill as of December 29, 2024 and June 30, 2024 for each of the Company's reportable segments.
Gross Amount Accumulated Impairment Losses Total
MasterCraft $ 28,493 $ — $ 28,493
Pontoon 36,238 ( 36,238 ) —
Total $ 64,731 $ ( 36,238 ) $ 28,493 </t>
        </is>
      </c>
    </row>
    <row r="5">
      <c r="A5" s="4" t="inlineStr">
        <is>
          <t>Schedule of Carrying Amount of Other Intangible Assets, Net</t>
        </is>
      </c>
      <c r="B5" s="4" t="inlineStr">
        <is>
          <t xml:space="preserve">The following table presents the carrying amounts of Other intangible assets, net:
December 29, June 30,
2024 2024
Gross Amount Accumulated Amortization / Impairment Other intangible assets, net Gross Amount Accumulated Amortization / Impairment Other intangible assets, net
Amortized intangible assets
Dealer networks $ 19,500 $ ( 12,750 ) $ 6,750 $ 19,500 $ ( 11,850 ) $ 7,650
Software 245 ( 245 ) — 245 ( 245 ) —
19,745 ( 12,995 ) 6,750 19,745 ( 12,095 ) 7,650
Unamortized intangible assets
Trade names 33,000 ( 7,000 ) 26,000 33,000 ( 7,000 ) 26,000
Total other intangible assets $ 52,745 $ ( 19,995 ) $ 32,750 $ 52,745 $ ( 19,095 ) $ 33,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Dec. 29,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29, June 30,
2024 2024
Warranty $ 25,152 $ 25,486
Dealer incentives 14,126 16,059
Compensation and related accruals 2,985 4,673
Contract liabilities 2,978 2,034
Inventory repurchase contingent obligation 1,496 1,657
Self-insurance 1,298 1,216
Liabilities retained associated with discontinued operations 713 309
Other 3,428 3,634
Total accrued expenses and other current liabilities $ 52,176 $ 55,068 </t>
        </is>
      </c>
    </row>
    <row r="5">
      <c r="A5" s="4" t="inlineStr">
        <is>
          <t>Summary of Accrued Warranty Liability Activity</t>
        </is>
      </c>
      <c r="B5" s="4" t="inlineStr">
        <is>
          <t xml:space="preserve">Accrued warranty liability activity was as follows for the six months ended:
December 29, December 31,
2024 2023
Balance at the beginning of the period $ 25,486 $ 28,689
Provisions 2,970 3,684
Payments made ( 4,681 ) ( 7,203 )
Changes for pre-existing warranties 1,377 2,714
Balance at the end of the period $ 25,152 $ 27,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4314</v>
      </c>
      <c r="C3" s="6" t="n">
        <v>7394</v>
      </c>
    </row>
    <row r="4">
      <c r="A4" s="4" t="inlineStr">
        <is>
          <t>Short-term investments (Note 4)</t>
        </is>
      </c>
      <c r="B4" s="5" t="n">
        <v>28548</v>
      </c>
      <c r="C4" s="5" t="n">
        <v>78846</v>
      </c>
    </row>
    <row r="5">
      <c r="A5" s="4" t="inlineStr">
        <is>
          <t>Accounts receivable, net of allowance of $150 and $101, respectively</t>
        </is>
      </c>
      <c r="B5" s="5" t="n">
        <v>5290</v>
      </c>
      <c r="C5" s="5" t="n">
        <v>11455</v>
      </c>
    </row>
    <row r="6">
      <c r="A6" s="4" t="inlineStr">
        <is>
          <t>Income tax receivable</t>
        </is>
      </c>
      <c r="B6" s="5" t="n">
        <v>2035</v>
      </c>
      <c r="C6" s="5" t="n">
        <v>499</v>
      </c>
    </row>
    <row r="7">
      <c r="A7" s="4" t="inlineStr">
        <is>
          <t>Inventories, net (Note 5)</t>
        </is>
      </c>
      <c r="B7" s="5" t="n">
        <v>36988</v>
      </c>
      <c r="C7" s="5" t="n">
        <v>36972</v>
      </c>
    </row>
    <row r="8">
      <c r="A8" s="4" t="inlineStr">
        <is>
          <t>Prepaid expenses and other current assets</t>
        </is>
      </c>
      <c r="B8" s="5" t="n">
        <v>4554</v>
      </c>
      <c r="C8" s="5" t="n">
        <v>8686</v>
      </c>
    </row>
    <row r="9">
      <c r="A9" s="4" t="inlineStr">
        <is>
          <t>Current assets associated with discontinued operations (Note 3)</t>
        </is>
      </c>
      <c r="B9" s="5" t="n">
        <v>0</v>
      </c>
      <c r="C9" s="5" t="n">
        <v>11222</v>
      </c>
    </row>
    <row r="10">
      <c r="A10" s="4" t="inlineStr">
        <is>
          <t>Total current assets</t>
        </is>
      </c>
      <c r="B10" s="5" t="n">
        <v>111729</v>
      </c>
      <c r="C10" s="5" t="n">
        <v>155074</v>
      </c>
    </row>
    <row r="11">
      <c r="A11" s="4" t="inlineStr">
        <is>
          <t>Property, plant and equipment, net (Note 6)</t>
        </is>
      </c>
      <c r="B11" s="5" t="n">
        <v>52841</v>
      </c>
      <c r="C11" s="5" t="n">
        <v>52314</v>
      </c>
    </row>
    <row r="12">
      <c r="A12" s="4" t="inlineStr">
        <is>
          <t>Goodwill (Note 7)</t>
        </is>
      </c>
      <c r="B12" s="5" t="n">
        <v>28493</v>
      </c>
      <c r="C12" s="5" t="n">
        <v>28493</v>
      </c>
    </row>
    <row r="13">
      <c r="A13" s="4" t="inlineStr">
        <is>
          <t>Other intangible assets, net (Note 7)</t>
        </is>
      </c>
      <c r="B13" s="5" t="n">
        <v>32750</v>
      </c>
      <c r="C13" s="5" t="n">
        <v>33650</v>
      </c>
    </row>
    <row r="14">
      <c r="A14" s="4" t="inlineStr">
        <is>
          <t>Deferred income taxes</t>
        </is>
      </c>
      <c r="B14" s="5" t="n">
        <v>17265</v>
      </c>
      <c r="C14" s="5" t="n">
        <v>18584</v>
      </c>
    </row>
    <row r="15">
      <c r="A15" s="4" t="inlineStr">
        <is>
          <t>Other long-term assets</t>
        </is>
      </c>
      <c r="B15" s="5" t="n">
        <v>7037</v>
      </c>
      <c r="C15" s="5" t="n">
        <v>8189</v>
      </c>
    </row>
    <row r="16">
      <c r="A16" s="4" t="inlineStr">
        <is>
          <t>Non-current assets associated with discontinued operations (Note 3)</t>
        </is>
      </c>
      <c r="B16" s="5" t="n">
        <v>0</v>
      </c>
      <c r="C16" s="5" t="n">
        <v>21680</v>
      </c>
    </row>
    <row r="17">
      <c r="A17" s="4" t="inlineStr">
        <is>
          <t>Total assets</t>
        </is>
      </c>
      <c r="B17" s="5" t="n">
        <v>250115</v>
      </c>
      <c r="C17" s="5" t="n">
        <v>317984</v>
      </c>
    </row>
    <row r="18">
      <c r="A18" s="3" t="inlineStr">
        <is>
          <t>CURRENT LIABILITIES:</t>
        </is>
      </c>
      <c r="B18" s="4" t="inlineStr">
        <is>
          <t xml:space="preserve"> </t>
        </is>
      </c>
      <c r="C18" s="4" t="inlineStr">
        <is>
          <t xml:space="preserve"> </t>
        </is>
      </c>
    </row>
    <row r="19">
      <c r="A19" s="4" t="inlineStr">
        <is>
          <t>Accounts payable</t>
        </is>
      </c>
      <c r="B19" s="5" t="n">
        <v>8443</v>
      </c>
      <c r="C19" s="5" t="n">
        <v>10431</v>
      </c>
    </row>
    <row r="20">
      <c r="A20" s="4" t="inlineStr">
        <is>
          <t>Accrued expenses and other current liabilities (Note 8)</t>
        </is>
      </c>
      <c r="B20" s="5" t="n">
        <v>52176</v>
      </c>
      <c r="C20" s="5" t="n">
        <v>55068</v>
      </c>
    </row>
    <row r="21">
      <c r="A21" s="4" t="inlineStr">
        <is>
          <t>Current portion of long-term debt, net of unamortized debt issuance costs (Note 9)</t>
        </is>
      </c>
      <c r="B21" s="5" t="n">
        <v>0</v>
      </c>
      <c r="C21" s="5" t="n">
        <v>4374</v>
      </c>
    </row>
    <row r="22">
      <c r="A22" s="4" t="inlineStr">
        <is>
          <t>Current liabilities associated with discontinued operations (Note 3)</t>
        </is>
      </c>
      <c r="B22" s="5" t="n">
        <v>0</v>
      </c>
      <c r="C22" s="5" t="n">
        <v>8063</v>
      </c>
    </row>
    <row r="23">
      <c r="A23" s="4" t="inlineStr">
        <is>
          <t>Total current liabilities</t>
        </is>
      </c>
      <c r="B23" s="5" t="n">
        <v>60619</v>
      </c>
      <c r="C23" s="5" t="n">
        <v>77936</v>
      </c>
    </row>
    <row r="24">
      <c r="A24" s="4" t="inlineStr">
        <is>
          <t>Long-term debt, net of unamortized debt issuance costs (Note 9)</t>
        </is>
      </c>
      <c r="B24" s="5" t="n">
        <v>0</v>
      </c>
      <c r="C24" s="5" t="n">
        <v>44887</v>
      </c>
    </row>
    <row r="25">
      <c r="A25" s="4" t="inlineStr">
        <is>
          <t>Unrecognized tax positions</t>
        </is>
      </c>
      <c r="B25" s="5" t="n">
        <v>8625</v>
      </c>
      <c r="C25" s="5" t="n">
        <v>8549</v>
      </c>
    </row>
    <row r="26">
      <c r="A26" s="4" t="inlineStr">
        <is>
          <t>Other long-term liabilities</t>
        </is>
      </c>
      <c r="B26" s="5" t="n">
        <v>2365</v>
      </c>
      <c r="C26" s="5" t="n">
        <v>2551</v>
      </c>
    </row>
    <row r="27">
      <c r="A27" s="4" t="inlineStr">
        <is>
          <t>Long-term liabilities associated with discontinued operations (Note 3)</t>
        </is>
      </c>
      <c r="B27" s="5" t="n">
        <v>0</v>
      </c>
      <c r="C27" s="5" t="n">
        <v>182</v>
      </c>
    </row>
    <row r="28">
      <c r="A28" s="4" t="inlineStr">
        <is>
          <t>Total liabilities</t>
        </is>
      </c>
      <c r="B28" s="5" t="n">
        <v>71609</v>
      </c>
      <c r="C28" s="5" t="n">
        <v>134105</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1 par value per share - authorized, 100,000,000 shares; issued and outstanding, 16,773,544 shares at December 29, 2024 and 16,759,109 shares at June 30, 2024</t>
        </is>
      </c>
      <c r="B31" s="5" t="n">
        <v>167</v>
      </c>
      <c r="C31" s="5" t="n">
        <v>167</v>
      </c>
    </row>
    <row r="32">
      <c r="A32" s="4" t="inlineStr">
        <is>
          <t>Additional paid-in capital</t>
        </is>
      </c>
      <c r="B32" s="5" t="n">
        <v>56916</v>
      </c>
      <c r="C32" s="5" t="n">
        <v>59892</v>
      </c>
    </row>
    <row r="33">
      <c r="A33" s="4" t="inlineStr">
        <is>
          <t>Retained earnings</t>
        </is>
      </c>
      <c r="B33" s="5" t="n">
        <v>121223</v>
      </c>
      <c r="C33" s="5" t="n">
        <v>123620</v>
      </c>
    </row>
    <row r="34">
      <c r="A34" s="4" t="inlineStr">
        <is>
          <t>MasterCraft Boat Holdings, Inc. equity</t>
        </is>
      </c>
      <c r="B34" s="5" t="n">
        <v>178306</v>
      </c>
      <c r="C34" s="5" t="n">
        <v>183679</v>
      </c>
    </row>
    <row r="35">
      <c r="A35" s="4" t="inlineStr">
        <is>
          <t>Noncontrolling interest</t>
        </is>
      </c>
      <c r="B35" s="5" t="n">
        <v>200</v>
      </c>
      <c r="C35" s="5" t="n">
        <v>200</v>
      </c>
    </row>
    <row r="36">
      <c r="A36" s="4" t="inlineStr">
        <is>
          <t>Total equity</t>
        </is>
      </c>
      <c r="B36" s="5" t="n">
        <v>178506</v>
      </c>
      <c r="C36" s="5" t="n">
        <v>183879</v>
      </c>
    </row>
    <row r="37">
      <c r="A37" s="4" t="inlineStr">
        <is>
          <t>Total liabilities and equity</t>
        </is>
      </c>
      <c r="B37" s="6" t="n">
        <v>250115</v>
      </c>
      <c r="C37" s="6" t="n">
        <v>317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29, 2024</t>
        </is>
      </c>
    </row>
    <row r="3">
      <c r="A3" s="3" t="inlineStr">
        <is>
          <t>Debt Disclosure [Abstract]</t>
        </is>
      </c>
      <c r="B3" s="4" t="inlineStr">
        <is>
          <t xml:space="preserve"> </t>
        </is>
      </c>
    </row>
    <row r="4">
      <c r="A4" s="4" t="inlineStr">
        <is>
          <t>Schedule of Long-Term Debt</t>
        </is>
      </c>
      <c r="B4" s="4" t="inlineStr">
        <is>
          <t xml:space="preserve">Long-term debt is as follows:
June 30,
2024
Term loan $ 49,500
Debt issuance costs on term loan ( 239 )
Total debt 49,261
Less current portion of long-term debt 4,500
Less current portion of debt issuance costs on term loan ( 126 )
Long-term debt, net of current portion $ 44,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6 Months Ended</t>
        </is>
      </c>
    </row>
    <row r="2">
      <c r="B2" s="2" t="inlineStr">
        <is>
          <t>Dec. 29, 2024</t>
        </is>
      </c>
    </row>
    <row r="3">
      <c r="A3" s="3" t="inlineStr">
        <is>
          <t>Share-Based Payment Arrangement [Abstract]</t>
        </is>
      </c>
      <c r="B3" s="4" t="inlineStr">
        <is>
          <t xml:space="preserve"> </t>
        </is>
      </c>
    </row>
    <row r="4">
      <c r="A4" s="4" t="inlineStr">
        <is>
          <t>Components of Share-based Compensation Expense by Award Type</t>
        </is>
      </c>
      <c r="B4" s="4" t="inlineStr">
        <is>
          <t xml:space="preserve">The following table presents the components of share-based compensation expense by award type.
Three Months Ended Six Months Ended
December 29, December 31, December 29, December 31,
2024 2023 2024 2023
Restricted stock awards $ 844 $ 598 $ 1,274 $ 990
Performance stock units — ( 535 ) — ( 17 )
Share-based compensation expense $ 844 $ 63 $ 1,274 $ 973 </t>
        </is>
      </c>
    </row>
    <row r="5">
      <c r="A5" s="4" t="inlineStr">
        <is>
          <t>Summary of Status of Nonvested Restricted Stock Awards and Changes</t>
        </is>
      </c>
      <c r="B5" s="4" t="inlineStr">
        <is>
          <t xml:space="preserve">The following table summarizes the status of nonvested RSAs as of December 29, 2024, and changes during the six months then ended.
Average
Nonvested Grant-Date
Restricted Fair Value
Shares (per share)
Nonvested at June 30, 2024 104,372 $ 21.76
Granted 248,642 17.57
Vested ( 489 ) 20.49
Forfeited ( 12,995 ) 19.51
Nonvested at December 29, 2024 339,530 18.78 </t>
        </is>
      </c>
    </row>
    <row r="6">
      <c r="A6" s="4" t="inlineStr">
        <is>
          <t>Summary of Status of Nonvested Performance Stock Units and Changes</t>
        </is>
      </c>
      <c r="B6" s="4" t="inlineStr">
        <is>
          <t xml:space="preserve">The following table summarizes the status of nonvested PSUs as of December 29, 2024, and changes during the six months then ended.
Average
Nonvested Grant-Date
Performance Fair Value
Stock Units (per share)
Nonvested at June 30, 2024 139,910 $ 23.62
Forfeited ( 10,467 ) 23.27
Nonvested at December 29, 2024 129,443 2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6 Months Ended</t>
        </is>
      </c>
    </row>
    <row r="2">
      <c r="B2" s="2" t="inlineStr">
        <is>
          <t>Dec. 29, 2024</t>
        </is>
      </c>
    </row>
    <row r="3">
      <c r="A3" s="3" t="inlineStr">
        <is>
          <t>Equity [Abstract]</t>
        </is>
      </c>
      <c r="B3" s="4" t="inlineStr">
        <is>
          <t xml:space="preserve"> </t>
        </is>
      </c>
    </row>
    <row r="4">
      <c r="A4" s="4" t="inlineStr">
        <is>
          <t>Factors Used in Net Income Per Share Computation</t>
        </is>
      </c>
      <c r="B4" s="4" t="inlineStr">
        <is>
          <t xml:space="preserve">The following table sets forth the computation of the Company’s net income (loss) per share:
Three Months Ended Six Months Ended
December 29, December 31, December 29, December 31,
2024 2023 2024 2023
Income from continuing operations $ 426 $ 8,680 $ 1,442 $ 17,211
Income (loss) from discontinued operations, net of tax 2,322 ( 2,794 ) ( 3,839 ) ( 5,130 )
Net income (loss) $ 2,748 $ 5,886 $ ( 2,397 ) $ 12,081
Weighted average shares — basic 16,454,776 17,010,116 16,499,858 17,083,204
Dilutive effect of assumed restricted share awards/units 88,726 81,517 — 74,920
Weighted average outstanding shares — diluted 16,543,502 17,091,633 16,499,858 17,158,124
Basic income (loss) per share
Continuing operations $ 0.03 $ 0.51 $ 0.09 $ 1.01
Discontinued operations 0.14 ( 0.16 ) ( 0.24 ) ( 0.30 )
Net income (loss) $ 0.17 $ 0.35 $ ( 0.15 ) $ 0.71
Diluted income (loss) per share
Continuing operations $ 0.03 $ 0.51 $ 0.09 $ 1.00
Discontinued operations 0.14 ( 0.17 ) ( 0.24 ) ( 0.30 )
Net income (loss) $ 0.17 $ 0.34 $ ( 0.15 ) $ 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Dec. 29, 2024</t>
        </is>
      </c>
    </row>
    <row r="3">
      <c r="A3" s="3" t="inlineStr">
        <is>
          <t>Segment Reporting [Abstract]</t>
        </is>
      </c>
      <c r="B3" s="4" t="inlineStr">
        <is>
          <t xml:space="preserve"> </t>
        </is>
      </c>
    </row>
    <row r="4">
      <c r="A4" s="4" t="inlineStr">
        <is>
          <t>Schedule of Operating Information for Reportable Segments</t>
        </is>
      </c>
      <c r="B4" s="4" t="inlineStr">
        <is>
          <t xml:space="preserve">Selected financial information for the Company’s reportable segments was as follows:
For the Three Months Ended December 29, 2024
MasterCraft Pontoon Consolidated
Net sales $ 55,097 $ 8,271 $ 63,368
Operating income (loss) 3,379 ( 3,193 ) 186
Depreciation and amortization 1,453 929 2,382
Purchases of property, plant and equipment 2,228 162 2,390
For the Six Months Ended December 29, 2024
MasterCraft Pontoon Consolidated
Net sales $ 110,630 $ 18,097 $ 128,727
Operating income (loss) 7,072 ( 5,882 ) 1,190
Depreciation and amortization 2,642 1,814 4,456
Purchases of property, plant and equipment 3,680 914 4,594
For the Three Months Ended December 31, 2023
MasterCraft Pontoon Consolidated
Net sales $ 72,699 $ 17,051 $ 89,750
Operating income 10,294 469 10,763
Depreciation and amortization 1,282 816 2,098
Purchases of property, plant and equipment 1,407 314 1,721
For the Six Months Ended December 31, 2023
MasterCraft Pontoon Consolidated
Net sales $ 148,535 $ 35,520 $ 184,055
Operating income 20,584 732 21,316
Depreciation and amortization 2,583 1,624 4,207
Purchases of property, plant and equipment 3,616 1,178 4,794 The following table presents total assets for the Company’s reportable segments.
December 29, 2024 June 30, 2024
Assets:
MasterCraft $ 199,794 $ 233,088
Pontoon 50,321 51,994
Assets associated with discontinued operations — 32,902
Total assets $ 250,115 $ 317,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Contracts with Customers by Major Product Category and Reportable Segment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Revenue by Categories</t>
        </is>
      </c>
      <c r="B3" s="4" t="inlineStr">
        <is>
          <t xml:space="preserve"> </t>
        </is>
      </c>
      <c r="C3" s="4" t="inlineStr">
        <is>
          <t xml:space="preserve"> </t>
        </is>
      </c>
      <c r="D3" s="4" t="inlineStr">
        <is>
          <t xml:space="preserve"> </t>
        </is>
      </c>
      <c r="E3" s="4" t="inlineStr">
        <is>
          <t xml:space="preserve"> </t>
        </is>
      </c>
    </row>
    <row r="4">
      <c r="A4" s="4" t="inlineStr">
        <is>
          <t>Revenue</t>
        </is>
      </c>
      <c r="B4" s="6" t="n">
        <v>63368</v>
      </c>
      <c r="C4" s="6" t="n">
        <v>89750</v>
      </c>
      <c r="D4" s="6" t="n">
        <v>128727</v>
      </c>
      <c r="E4" s="6" t="n">
        <v>184055</v>
      </c>
    </row>
    <row r="5">
      <c r="A5" s="4" t="inlineStr">
        <is>
          <t>MasterCraft</t>
        </is>
      </c>
      <c r="B5" s="4" t="inlineStr">
        <is>
          <t xml:space="preserve"> </t>
        </is>
      </c>
      <c r="C5" s="4" t="inlineStr">
        <is>
          <t xml:space="preserve"> </t>
        </is>
      </c>
      <c r="D5" s="4" t="inlineStr">
        <is>
          <t xml:space="preserve"> </t>
        </is>
      </c>
      <c r="E5" s="4" t="inlineStr">
        <is>
          <t xml:space="preserve"> </t>
        </is>
      </c>
    </row>
    <row r="6">
      <c r="A6" s="3" t="inlineStr">
        <is>
          <t>Revenue by Categories</t>
        </is>
      </c>
      <c r="B6" s="4" t="inlineStr">
        <is>
          <t xml:space="preserve"> </t>
        </is>
      </c>
      <c r="C6" s="4" t="inlineStr">
        <is>
          <t xml:space="preserve"> </t>
        </is>
      </c>
      <c r="D6" s="4" t="inlineStr">
        <is>
          <t xml:space="preserve"> </t>
        </is>
      </c>
      <c r="E6" s="4" t="inlineStr">
        <is>
          <t xml:space="preserve"> </t>
        </is>
      </c>
    </row>
    <row r="7">
      <c r="A7" s="4" t="inlineStr">
        <is>
          <t>Revenue</t>
        </is>
      </c>
      <c r="B7" s="5" t="n">
        <v>55097</v>
      </c>
      <c r="C7" s="5" t="n">
        <v>72699</v>
      </c>
      <c r="D7" s="5" t="n">
        <v>110630</v>
      </c>
      <c r="E7" s="5" t="n">
        <v>148535</v>
      </c>
    </row>
    <row r="8">
      <c r="A8" s="4" t="inlineStr">
        <is>
          <t>Pontoon</t>
        </is>
      </c>
      <c r="B8" s="4" t="inlineStr">
        <is>
          <t xml:space="preserve"> </t>
        </is>
      </c>
      <c r="C8" s="4" t="inlineStr">
        <is>
          <t xml:space="preserve"> </t>
        </is>
      </c>
      <c r="D8" s="4" t="inlineStr">
        <is>
          <t xml:space="preserve"> </t>
        </is>
      </c>
      <c r="E8" s="4" t="inlineStr">
        <is>
          <t xml:space="preserve"> </t>
        </is>
      </c>
    </row>
    <row r="9">
      <c r="A9" s="3" t="inlineStr">
        <is>
          <t>Revenue by Categories</t>
        </is>
      </c>
      <c r="B9" s="4" t="inlineStr">
        <is>
          <t xml:space="preserve"> </t>
        </is>
      </c>
      <c r="C9" s="4" t="inlineStr">
        <is>
          <t xml:space="preserve"> </t>
        </is>
      </c>
      <c r="D9" s="4" t="inlineStr">
        <is>
          <t xml:space="preserve"> </t>
        </is>
      </c>
      <c r="E9" s="4" t="inlineStr">
        <is>
          <t xml:space="preserve"> </t>
        </is>
      </c>
    </row>
    <row r="10">
      <c r="A10" s="4" t="inlineStr">
        <is>
          <t>Revenue</t>
        </is>
      </c>
      <c r="B10" s="5" t="n">
        <v>8271</v>
      </c>
      <c r="C10" s="5" t="n">
        <v>17051</v>
      </c>
      <c r="D10" s="5" t="n">
        <v>18097</v>
      </c>
      <c r="E10" s="5" t="n">
        <v>35520</v>
      </c>
    </row>
    <row r="11">
      <c r="A11" s="4" t="inlineStr">
        <is>
          <t>Boats and trailers</t>
        </is>
      </c>
      <c r="B11" s="4" t="inlineStr">
        <is>
          <t xml:space="preserve"> </t>
        </is>
      </c>
      <c r="C11" s="4" t="inlineStr">
        <is>
          <t xml:space="preserve"> </t>
        </is>
      </c>
      <c r="D11" s="4" t="inlineStr">
        <is>
          <t xml:space="preserve"> </t>
        </is>
      </c>
      <c r="E11" s="4" t="inlineStr">
        <is>
          <t xml:space="preserve"> </t>
        </is>
      </c>
    </row>
    <row r="12">
      <c r="A12" s="3" t="inlineStr">
        <is>
          <t>Revenue by Categories</t>
        </is>
      </c>
      <c r="B12" s="4" t="inlineStr">
        <is>
          <t xml:space="preserve"> </t>
        </is>
      </c>
      <c r="C12" s="4" t="inlineStr">
        <is>
          <t xml:space="preserve"> </t>
        </is>
      </c>
      <c r="D12" s="4" t="inlineStr">
        <is>
          <t xml:space="preserve"> </t>
        </is>
      </c>
      <c r="E12" s="4" t="inlineStr">
        <is>
          <t xml:space="preserve"> </t>
        </is>
      </c>
    </row>
    <row r="13">
      <c r="A13" s="4" t="inlineStr">
        <is>
          <t>Revenue</t>
        </is>
      </c>
      <c r="B13" s="5" t="n">
        <v>60328</v>
      </c>
      <c r="C13" s="5" t="n">
        <v>87072</v>
      </c>
      <c r="D13" s="5" t="n">
        <v>119743</v>
      </c>
      <c r="E13" s="5" t="n">
        <v>175014</v>
      </c>
    </row>
    <row r="14">
      <c r="A14" s="4" t="inlineStr">
        <is>
          <t>Boats and trailers | MasterCraft</t>
        </is>
      </c>
      <c r="B14" s="4" t="inlineStr">
        <is>
          <t xml:space="preserve"> </t>
        </is>
      </c>
      <c r="C14" s="4" t="inlineStr">
        <is>
          <t xml:space="preserve"> </t>
        </is>
      </c>
      <c r="D14" s="4" t="inlineStr">
        <is>
          <t xml:space="preserve"> </t>
        </is>
      </c>
      <c r="E14" s="4" t="inlineStr">
        <is>
          <t xml:space="preserve"> </t>
        </is>
      </c>
    </row>
    <row r="15">
      <c r="A15" s="3" t="inlineStr">
        <is>
          <t>Revenue by Categories</t>
        </is>
      </c>
      <c r="B15" s="4" t="inlineStr">
        <is>
          <t xml:space="preserve"> </t>
        </is>
      </c>
      <c r="C15" s="4" t="inlineStr">
        <is>
          <t xml:space="preserve"> </t>
        </is>
      </c>
      <c r="D15" s="4" t="inlineStr">
        <is>
          <t xml:space="preserve"> </t>
        </is>
      </c>
      <c r="E15" s="4" t="inlineStr">
        <is>
          <t xml:space="preserve"> </t>
        </is>
      </c>
    </row>
    <row r="16">
      <c r="A16" s="4" t="inlineStr">
        <is>
          <t>Revenue</t>
        </is>
      </c>
      <c r="B16" s="5" t="n">
        <v>52537</v>
      </c>
      <c r="C16" s="5" t="n">
        <v>70374</v>
      </c>
      <c r="D16" s="5" t="n">
        <v>102760</v>
      </c>
      <c r="E16" s="5" t="n">
        <v>140198</v>
      </c>
    </row>
    <row r="17">
      <c r="A17" s="4" t="inlineStr">
        <is>
          <t>Boats and trailers | Pontoon</t>
        </is>
      </c>
      <c r="B17" s="4" t="inlineStr">
        <is>
          <t xml:space="preserve"> </t>
        </is>
      </c>
      <c r="C17" s="4" t="inlineStr">
        <is>
          <t xml:space="preserve"> </t>
        </is>
      </c>
      <c r="D17" s="4" t="inlineStr">
        <is>
          <t xml:space="preserve"> </t>
        </is>
      </c>
      <c r="E17" s="4" t="inlineStr">
        <is>
          <t xml:space="preserve"> </t>
        </is>
      </c>
    </row>
    <row r="18">
      <c r="A18" s="3" t="inlineStr">
        <is>
          <t>Revenue by Categories</t>
        </is>
      </c>
      <c r="B18" s="4" t="inlineStr">
        <is>
          <t xml:space="preserve"> </t>
        </is>
      </c>
      <c r="C18" s="4" t="inlineStr">
        <is>
          <t xml:space="preserve"> </t>
        </is>
      </c>
      <c r="D18" s="4" t="inlineStr">
        <is>
          <t xml:space="preserve"> </t>
        </is>
      </c>
      <c r="E18" s="4" t="inlineStr">
        <is>
          <t xml:space="preserve"> </t>
        </is>
      </c>
    </row>
    <row r="19">
      <c r="A19" s="4" t="inlineStr">
        <is>
          <t>Revenue</t>
        </is>
      </c>
      <c r="B19" s="5" t="n">
        <v>7791</v>
      </c>
      <c r="C19" s="5" t="n">
        <v>16698</v>
      </c>
      <c r="D19" s="5" t="n">
        <v>16983</v>
      </c>
      <c r="E19" s="5" t="n">
        <v>34816</v>
      </c>
    </row>
    <row r="20">
      <c r="A20" s="4" t="inlineStr">
        <is>
          <t>Parts</t>
        </is>
      </c>
      <c r="B20" s="4" t="inlineStr">
        <is>
          <t xml:space="preserve"> </t>
        </is>
      </c>
      <c r="C20" s="4" t="inlineStr">
        <is>
          <t xml:space="preserve"> </t>
        </is>
      </c>
      <c r="D20" s="4" t="inlineStr">
        <is>
          <t xml:space="preserve"> </t>
        </is>
      </c>
      <c r="E20" s="4" t="inlineStr">
        <is>
          <t xml:space="preserve"> </t>
        </is>
      </c>
    </row>
    <row r="21">
      <c r="A21" s="3" t="inlineStr">
        <is>
          <t>Revenue by Categories</t>
        </is>
      </c>
      <c r="B21" s="4" t="inlineStr">
        <is>
          <t xml:space="preserve"> </t>
        </is>
      </c>
      <c r="C21" s="4" t="inlineStr">
        <is>
          <t xml:space="preserve"> </t>
        </is>
      </c>
      <c r="D21" s="4" t="inlineStr">
        <is>
          <t xml:space="preserve"> </t>
        </is>
      </c>
      <c r="E21" s="4" t="inlineStr">
        <is>
          <t xml:space="preserve"> </t>
        </is>
      </c>
    </row>
    <row r="22">
      <c r="A22" s="4" t="inlineStr">
        <is>
          <t>Revenue</t>
        </is>
      </c>
      <c r="B22" s="5" t="n">
        <v>2339</v>
      </c>
      <c r="C22" s="5" t="n">
        <v>2163</v>
      </c>
      <c r="D22" s="5" t="n">
        <v>6869</v>
      </c>
      <c r="E22" s="5" t="n">
        <v>7607</v>
      </c>
    </row>
    <row r="23">
      <c r="A23" s="4" t="inlineStr">
        <is>
          <t>Parts | MasterCraft</t>
        </is>
      </c>
      <c r="B23" s="4" t="inlineStr">
        <is>
          <t xml:space="preserve"> </t>
        </is>
      </c>
      <c r="C23" s="4" t="inlineStr">
        <is>
          <t xml:space="preserve"> </t>
        </is>
      </c>
      <c r="D23" s="4" t="inlineStr">
        <is>
          <t xml:space="preserve"> </t>
        </is>
      </c>
      <c r="E23" s="4" t="inlineStr">
        <is>
          <t xml:space="preserve"> </t>
        </is>
      </c>
    </row>
    <row r="24">
      <c r="A24" s="3" t="inlineStr">
        <is>
          <t>Revenue by Categories</t>
        </is>
      </c>
      <c r="B24" s="4" t="inlineStr">
        <is>
          <t xml:space="preserve"> </t>
        </is>
      </c>
      <c r="C24" s="4" t="inlineStr">
        <is>
          <t xml:space="preserve"> </t>
        </is>
      </c>
      <c r="D24" s="4" t="inlineStr">
        <is>
          <t xml:space="preserve"> </t>
        </is>
      </c>
      <c r="E24" s="4" t="inlineStr">
        <is>
          <t xml:space="preserve"> </t>
        </is>
      </c>
    </row>
    <row r="25">
      <c r="A25" s="4" t="inlineStr">
        <is>
          <t>Revenue</t>
        </is>
      </c>
      <c r="B25" s="5" t="n">
        <v>2007</v>
      </c>
      <c r="C25" s="5" t="n">
        <v>1939</v>
      </c>
      <c r="D25" s="5" t="n">
        <v>6030</v>
      </c>
      <c r="E25" s="5" t="n">
        <v>7130</v>
      </c>
    </row>
    <row r="26">
      <c r="A26" s="4" t="inlineStr">
        <is>
          <t>Parts | Pontoon</t>
        </is>
      </c>
      <c r="B26" s="4" t="inlineStr">
        <is>
          <t xml:space="preserve"> </t>
        </is>
      </c>
      <c r="C26" s="4" t="inlineStr">
        <is>
          <t xml:space="preserve"> </t>
        </is>
      </c>
      <c r="D26" s="4" t="inlineStr">
        <is>
          <t xml:space="preserve"> </t>
        </is>
      </c>
      <c r="E26" s="4" t="inlineStr">
        <is>
          <t xml:space="preserve"> </t>
        </is>
      </c>
    </row>
    <row r="27">
      <c r="A27" s="3" t="inlineStr">
        <is>
          <t>Revenue by Categories</t>
        </is>
      </c>
      <c r="B27" s="4" t="inlineStr">
        <is>
          <t xml:space="preserve"> </t>
        </is>
      </c>
      <c r="C27" s="4" t="inlineStr">
        <is>
          <t xml:space="preserve"> </t>
        </is>
      </c>
      <c r="D27" s="4" t="inlineStr">
        <is>
          <t xml:space="preserve"> </t>
        </is>
      </c>
      <c r="E27" s="4" t="inlineStr">
        <is>
          <t xml:space="preserve"> </t>
        </is>
      </c>
    </row>
    <row r="28">
      <c r="A28" s="4" t="inlineStr">
        <is>
          <t>Revenue</t>
        </is>
      </c>
      <c r="B28" s="5" t="n">
        <v>332</v>
      </c>
      <c r="C28" s="5" t="n">
        <v>224</v>
      </c>
      <c r="D28" s="5" t="n">
        <v>839</v>
      </c>
      <c r="E28" s="5" t="n">
        <v>47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by Categories</t>
        </is>
      </c>
      <c r="B30" s="4" t="inlineStr">
        <is>
          <t xml:space="preserve"> </t>
        </is>
      </c>
      <c r="C30" s="4" t="inlineStr">
        <is>
          <t xml:space="preserve"> </t>
        </is>
      </c>
      <c r="D30" s="4" t="inlineStr">
        <is>
          <t xml:space="preserve"> </t>
        </is>
      </c>
      <c r="E30" s="4" t="inlineStr">
        <is>
          <t xml:space="preserve"> </t>
        </is>
      </c>
    </row>
    <row r="31">
      <c r="A31" s="4" t="inlineStr">
        <is>
          <t>Revenue</t>
        </is>
      </c>
      <c r="B31" s="5" t="n">
        <v>701</v>
      </c>
      <c r="C31" s="5" t="n">
        <v>515</v>
      </c>
      <c r="D31" s="5" t="n">
        <v>2115</v>
      </c>
      <c r="E31" s="5" t="n">
        <v>1434</v>
      </c>
    </row>
    <row r="32">
      <c r="A32" s="4" t="inlineStr">
        <is>
          <t>Other | MasterCraft</t>
        </is>
      </c>
      <c r="B32" s="4" t="inlineStr">
        <is>
          <t xml:space="preserve"> </t>
        </is>
      </c>
      <c r="C32" s="4" t="inlineStr">
        <is>
          <t xml:space="preserve"> </t>
        </is>
      </c>
      <c r="D32" s="4" t="inlineStr">
        <is>
          <t xml:space="preserve"> </t>
        </is>
      </c>
      <c r="E32" s="4" t="inlineStr">
        <is>
          <t xml:space="preserve"> </t>
        </is>
      </c>
    </row>
    <row r="33">
      <c r="A33" s="3" t="inlineStr">
        <is>
          <t>Revenue by Categories</t>
        </is>
      </c>
      <c r="B33" s="4" t="inlineStr">
        <is>
          <t xml:space="preserve"> </t>
        </is>
      </c>
      <c r="C33" s="4" t="inlineStr">
        <is>
          <t xml:space="preserve"> </t>
        </is>
      </c>
      <c r="D33" s="4" t="inlineStr">
        <is>
          <t xml:space="preserve"> </t>
        </is>
      </c>
      <c r="E33" s="4" t="inlineStr">
        <is>
          <t xml:space="preserve"> </t>
        </is>
      </c>
    </row>
    <row r="34">
      <c r="A34" s="4" t="inlineStr">
        <is>
          <t>Revenue</t>
        </is>
      </c>
      <c r="B34" s="5" t="n">
        <v>553</v>
      </c>
      <c r="C34" s="5" t="n">
        <v>386</v>
      </c>
      <c r="D34" s="5" t="n">
        <v>1840</v>
      </c>
      <c r="E34" s="5" t="n">
        <v>1207</v>
      </c>
    </row>
    <row r="35">
      <c r="A35" s="4" t="inlineStr">
        <is>
          <t>Other | Pontoon</t>
        </is>
      </c>
      <c r="B35" s="4" t="inlineStr">
        <is>
          <t xml:space="preserve"> </t>
        </is>
      </c>
      <c r="C35" s="4" t="inlineStr">
        <is>
          <t xml:space="preserve"> </t>
        </is>
      </c>
      <c r="D35" s="4" t="inlineStr">
        <is>
          <t xml:space="preserve"> </t>
        </is>
      </c>
      <c r="E35" s="4" t="inlineStr">
        <is>
          <t xml:space="preserve"> </t>
        </is>
      </c>
    </row>
    <row r="36">
      <c r="A36" s="3" t="inlineStr">
        <is>
          <t>Revenue by Categories</t>
        </is>
      </c>
      <c r="B36" s="4" t="inlineStr">
        <is>
          <t xml:space="preserve"> </t>
        </is>
      </c>
      <c r="C36" s="4" t="inlineStr">
        <is>
          <t xml:space="preserve"> </t>
        </is>
      </c>
      <c r="D36" s="4" t="inlineStr">
        <is>
          <t xml:space="preserve"> </t>
        </is>
      </c>
      <c r="E36" s="4" t="inlineStr">
        <is>
          <t xml:space="preserve"> </t>
        </is>
      </c>
    </row>
    <row r="37">
      <c r="A37" s="4" t="inlineStr">
        <is>
          <t>Revenue</t>
        </is>
      </c>
      <c r="B37" s="6" t="n">
        <v>148</v>
      </c>
      <c r="C37" s="6" t="n">
        <v>129</v>
      </c>
      <c r="D37" s="6" t="n">
        <v>275</v>
      </c>
      <c r="E37" s="6" t="n">
        <v>2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dditional Information (Details) - USD ($) $ in Thousands</t>
        </is>
      </c>
      <c r="B1" s="2" t="inlineStr">
        <is>
          <t>6 Months Ended</t>
        </is>
      </c>
    </row>
    <row r="2">
      <c r="B2" s="2" t="inlineStr">
        <is>
          <t>Dec. 29, 2024</t>
        </is>
      </c>
      <c r="C2" s="2" t="inlineStr">
        <is>
          <t>Jun. 30, 2025</t>
        </is>
      </c>
      <c r="D2" s="2" t="inlineStr">
        <is>
          <t>Sep. 29, 2024</t>
        </is>
      </c>
      <c r="E2" s="2" t="inlineStr">
        <is>
          <t>Jun. 30, 2024</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Contract with Customer, Liability, Current</t>
        </is>
      </c>
      <c r="B4" s="6" t="n">
        <v>2978</v>
      </c>
      <c r="C4" s="4" t="inlineStr">
        <is>
          <t xml:space="preserve"> </t>
        </is>
      </c>
      <c r="D4" s="4" t="inlineStr">
        <is>
          <t xml:space="preserve"> </t>
        </is>
      </c>
      <c r="E4" s="6" t="n">
        <v>2034</v>
      </c>
    </row>
    <row r="5">
      <c r="A5" s="4" t="inlineStr">
        <is>
          <t>Contract liabilities</t>
        </is>
      </c>
      <c r="B5" s="4" t="inlineStr">
        <is>
          <t xml:space="preserve"> </t>
        </is>
      </c>
      <c r="C5" s="4" t="inlineStr">
        <is>
          <t xml:space="preserve"> </t>
        </is>
      </c>
      <c r="D5" s="4" t="inlineStr">
        <is>
          <t xml:space="preserve"> </t>
        </is>
      </c>
      <c r="E5" s="6" t="n">
        <v>4100</v>
      </c>
    </row>
    <row r="6">
      <c r="A6" s="4" t="inlineStr">
        <is>
          <t>Contract with Customer, Liability, Revenue Recognized</t>
        </is>
      </c>
      <c r="B6" s="6" t="n">
        <v>1400</v>
      </c>
      <c r="C6" s="4" t="inlineStr">
        <is>
          <t xml:space="preserve"> </t>
        </is>
      </c>
      <c r="D6" s="4" t="inlineStr">
        <is>
          <t xml:space="preserve"> </t>
        </is>
      </c>
      <c r="E6" s="4" t="inlineStr">
        <is>
          <t xml:space="preserve"> </t>
        </is>
      </c>
    </row>
    <row r="7">
      <c r="A7" s="4" t="inlineStr">
        <is>
          <t>Revenue, Remaining Performance Obligation, Amount</t>
        </is>
      </c>
      <c r="B7" s="4" t="inlineStr">
        <is>
          <t xml:space="preserve"> </t>
        </is>
      </c>
      <c r="C7" s="6" t="n">
        <v>2500</v>
      </c>
      <c r="D7" s="4" t="inlineStr">
        <is>
          <t xml:space="preserve"> </t>
        </is>
      </c>
      <c r="E7" s="4" t="inlineStr">
        <is>
          <t xml:space="preserve"> </t>
        </is>
      </c>
    </row>
    <row r="8">
      <c r="A8" s="4" t="inlineStr">
        <is>
          <t>Accrued expenses, Other current liabilities and Other long-term liabilities [Member]</t>
        </is>
      </c>
      <c r="B8" s="4" t="inlineStr">
        <is>
          <t xml:space="preserve"> </t>
        </is>
      </c>
      <c r="C8" s="4" t="inlineStr">
        <is>
          <t xml:space="preserve"> </t>
        </is>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Contract with Customer, Liability, Current</t>
        </is>
      </c>
      <c r="B10" s="4" t="inlineStr">
        <is>
          <t xml:space="preserve"> </t>
        </is>
      </c>
      <c r="C10" s="4" t="inlineStr">
        <is>
          <t xml:space="preserve"> </t>
        </is>
      </c>
      <c r="D10" s="6" t="n">
        <v>5100</v>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Discontinued Operations (Details) - NauticStar and Aviara [Member]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ET SALES</t>
        </is>
      </c>
      <c r="B4" s="6" t="n">
        <v>-106</v>
      </c>
      <c r="C4" s="6" t="n">
        <v>9731</v>
      </c>
      <c r="D4" s="6" t="n">
        <v>7200</v>
      </c>
      <c r="E4" s="6" t="n">
        <v>19680</v>
      </c>
    </row>
    <row r="5">
      <c r="A5" s="4" t="inlineStr">
        <is>
          <t>COST OF SALES</t>
        </is>
      </c>
      <c r="B5" s="5" t="n">
        <v>1133</v>
      </c>
      <c r="C5" s="5" t="n">
        <v>11862</v>
      </c>
      <c r="D5" s="5" t="n">
        <v>11286</v>
      </c>
      <c r="E5" s="5" t="n">
        <v>22750</v>
      </c>
    </row>
    <row r="6">
      <c r="A6" s="4" t="inlineStr">
        <is>
          <t>GROSS LOSS</t>
        </is>
      </c>
      <c r="B6" s="5" t="n">
        <v>-1239</v>
      </c>
      <c r="C6" s="5" t="n">
        <v>-2131</v>
      </c>
      <c r="D6" s="5" t="n">
        <v>-4086</v>
      </c>
      <c r="E6" s="5" t="n">
        <v>-30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16</v>
      </c>
      <c r="C8" s="5" t="n">
        <v>1622</v>
      </c>
      <c r="D8" s="5" t="n">
        <v>2403</v>
      </c>
      <c r="E8" s="5" t="n">
        <v>4030</v>
      </c>
    </row>
    <row r="9">
      <c r="A9" s="4" t="inlineStr">
        <is>
          <t>Total operating expenses</t>
        </is>
      </c>
      <c r="B9" s="5" t="n">
        <v>916</v>
      </c>
      <c r="C9" s="5" t="n">
        <v>1622</v>
      </c>
      <c r="D9" s="5" t="n">
        <v>2403</v>
      </c>
      <c r="E9" s="5" t="n">
        <v>4030</v>
      </c>
    </row>
    <row r="10">
      <c r="A10" s="4" t="inlineStr">
        <is>
          <t>OPERATING LOSS</t>
        </is>
      </c>
      <c r="B10" s="5" t="n">
        <v>-2155</v>
      </c>
      <c r="C10" s="5" t="n">
        <v>-3753</v>
      </c>
      <c r="D10" s="5" t="n">
        <v>-6489</v>
      </c>
      <c r="E10" s="5" t="n">
        <v>-7100</v>
      </c>
    </row>
    <row r="11">
      <c r="A11" s="4" t="inlineStr">
        <is>
          <t>Gain on sale of discontinued operations</t>
        </is>
      </c>
      <c r="B11" s="5" t="n">
        <v>5363</v>
      </c>
      <c r="C11" s="5" t="n">
        <v>0</v>
      </c>
      <c r="D11" s="5" t="n">
        <v>1876</v>
      </c>
      <c r="E11" s="5" t="n">
        <v>157</v>
      </c>
    </row>
    <row r="12">
      <c r="A12" s="4" t="inlineStr">
        <is>
          <t>INCOME (LOSS) BEFORE INCOME TAX BENEFIT (EXPENSE)</t>
        </is>
      </c>
      <c r="B12" s="5" t="n">
        <v>3208</v>
      </c>
      <c r="C12" s="5" t="n">
        <v>-3753</v>
      </c>
      <c r="D12" s="5" t="n">
        <v>-4613</v>
      </c>
      <c r="E12" s="5" t="n">
        <v>-6943</v>
      </c>
    </row>
    <row r="13">
      <c r="A13" s="4" t="inlineStr">
        <is>
          <t>INCOME TAX BENEFIT (EXPENSE)</t>
        </is>
      </c>
      <c r="B13" s="5" t="n">
        <v>-886</v>
      </c>
      <c r="C13" s="5" t="n">
        <v>959</v>
      </c>
      <c r="D13" s="5" t="n">
        <v>774</v>
      </c>
      <c r="E13" s="5" t="n">
        <v>1813</v>
      </c>
    </row>
    <row r="14">
      <c r="A14" s="4" t="inlineStr">
        <is>
          <t>INCOME (LOSS) FROM DISCONTINUED OPERATIONS, NET OF TAX</t>
        </is>
      </c>
      <c r="B14" s="6" t="n">
        <v>2322</v>
      </c>
      <c r="C14" s="6" t="n">
        <v>-2794</v>
      </c>
      <c r="D14" s="6" t="n">
        <v>-3839</v>
      </c>
      <c r="E14" s="6" t="n">
        <v>-51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dditional Information) (Details) - Aviara [Member] - USD ($) $ in Millions</t>
        </is>
      </c>
      <c r="B1" s="2" t="inlineStr">
        <is>
          <t>6 Months Ended</t>
        </is>
      </c>
    </row>
    <row r="2">
      <c r="B2" s="2" t="inlineStr">
        <is>
          <t>Dec. 29, 2024</t>
        </is>
      </c>
      <c r="C2" s="2" t="inlineStr">
        <is>
          <t>Dec. 23,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Facility Sale Net Closing Cost</t>
        </is>
      </c>
      <c r="B4" s="4" t="inlineStr">
        <is>
          <t xml:space="preserve"> </t>
        </is>
      </c>
      <c r="C4" s="10" t="n">
        <v>26.1</v>
      </c>
    </row>
    <row r="5">
      <c r="A5" s="4" t="inlineStr">
        <is>
          <t>Gain on Discontinued Operations</t>
        </is>
      </c>
      <c r="B5" s="10" t="n">
        <v>6.2</v>
      </c>
      <c r="C5" s="4" t="inlineStr">
        <is>
          <t xml:space="preserve"> </t>
        </is>
      </c>
    </row>
    <row r="6">
      <c r="A6" s="4" t="inlineStr">
        <is>
          <t>Loss on sale of discontinued operations</t>
        </is>
      </c>
      <c r="B6" s="10" t="n">
        <v>4.3</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Associated With Discontinued Operations (Details) - USD ($) $ in Thousands</t>
        </is>
      </c>
      <c r="B1" s="2" t="inlineStr">
        <is>
          <t>Dec. 29, 2024</t>
        </is>
      </c>
      <c r="C1" s="2" t="inlineStr">
        <is>
          <t>Jun. 30, 2024</t>
        </is>
      </c>
    </row>
    <row r="2">
      <c r="A2" s="3" t="inlineStr">
        <is>
          <t>CURRENT ASSETS:</t>
        </is>
      </c>
      <c r="B2" s="4" t="inlineStr">
        <is>
          <t xml:space="preserve"> </t>
        </is>
      </c>
      <c r="C2" s="4" t="inlineStr">
        <is>
          <t xml:space="preserve"> </t>
        </is>
      </c>
    </row>
    <row r="3">
      <c r="A3" s="4" t="inlineStr">
        <is>
          <t>Total current assets classified as discontinued operations</t>
        </is>
      </c>
      <c r="B3" s="6" t="n">
        <v>0</v>
      </c>
      <c r="C3" s="6" t="n">
        <v>11222</v>
      </c>
    </row>
    <row r="4">
      <c r="A4" s="3" t="inlineStr">
        <is>
          <t>NON-CURRENT ASSETS:</t>
        </is>
      </c>
      <c r="B4" s="4" t="inlineStr">
        <is>
          <t xml:space="preserve"> </t>
        </is>
      </c>
      <c r="C4" s="4" t="inlineStr">
        <is>
          <t xml:space="preserve"> </t>
        </is>
      </c>
    </row>
    <row r="5">
      <c r="A5" s="4" t="inlineStr">
        <is>
          <t>Total non-current assets classified as discontinued operations</t>
        </is>
      </c>
      <c r="B5" s="5" t="n">
        <v>0</v>
      </c>
      <c r="C5" s="5" t="n">
        <v>21680</v>
      </c>
    </row>
    <row r="6">
      <c r="A6" s="3" t="inlineStr">
        <is>
          <t>CURRENT LIABILITIES:</t>
        </is>
      </c>
      <c r="B6" s="4" t="inlineStr">
        <is>
          <t xml:space="preserve"> </t>
        </is>
      </c>
      <c r="C6" s="4" t="inlineStr">
        <is>
          <t xml:space="preserve"> </t>
        </is>
      </c>
    </row>
    <row r="7">
      <c r="A7" s="4" t="inlineStr">
        <is>
          <t>Total current liabilities classified as discontinued operations</t>
        </is>
      </c>
      <c r="B7" s="6" t="n">
        <v>0</v>
      </c>
      <c r="C7" s="5" t="n">
        <v>8063</v>
      </c>
    </row>
    <row r="8">
      <c r="A8" s="4" t="inlineStr">
        <is>
          <t>Aviara [Member]</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Accounts receivable, net of allowance</t>
        </is>
      </c>
      <c r="B10" s="4" t="inlineStr">
        <is>
          <t xml:space="preserve"> </t>
        </is>
      </c>
      <c r="C10" s="5" t="n">
        <v>3927</v>
      </c>
    </row>
    <row r="11">
      <c r="A11" s="4" t="inlineStr">
        <is>
          <t>Inventories, net</t>
        </is>
      </c>
      <c r="B11" s="4" t="inlineStr">
        <is>
          <t xml:space="preserve"> </t>
        </is>
      </c>
      <c r="C11" s="5" t="n">
        <v>7295</v>
      </c>
    </row>
    <row r="12">
      <c r="A12" s="4" t="inlineStr">
        <is>
          <t>Total current assets classified as discontinued operations</t>
        </is>
      </c>
      <c r="B12" s="4" t="inlineStr">
        <is>
          <t xml:space="preserve"> </t>
        </is>
      </c>
      <c r="C12" s="5" t="n">
        <v>11222</v>
      </c>
    </row>
    <row r="13">
      <c r="A13" s="3" t="inlineStr">
        <is>
          <t>NON-CURRENT ASSETS:</t>
        </is>
      </c>
      <c r="B13" s="4" t="inlineStr">
        <is>
          <t xml:space="preserve"> </t>
        </is>
      </c>
      <c r="C13" s="4" t="inlineStr">
        <is>
          <t xml:space="preserve"> </t>
        </is>
      </c>
    </row>
    <row r="14">
      <c r="A14" s="4" t="inlineStr">
        <is>
          <t>Property, plant and equipment, net</t>
        </is>
      </c>
      <c r="B14" s="4" t="inlineStr">
        <is>
          <t xml:space="preserve"> </t>
        </is>
      </c>
      <c r="C14" s="5" t="n">
        <v>21499</v>
      </c>
    </row>
    <row r="15">
      <c r="A15" s="4" t="inlineStr">
        <is>
          <t>Other long-term assets</t>
        </is>
      </c>
      <c r="B15" s="4" t="inlineStr">
        <is>
          <t xml:space="preserve"> </t>
        </is>
      </c>
      <c r="C15" s="5" t="n">
        <v>181</v>
      </c>
    </row>
    <row r="16">
      <c r="A16" s="4" t="inlineStr">
        <is>
          <t>Total non-current assets classified as discontinued operations</t>
        </is>
      </c>
      <c r="B16" s="4" t="inlineStr">
        <is>
          <t xml:space="preserve"> </t>
        </is>
      </c>
      <c r="C16" s="5" t="n">
        <v>21680</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5" t="n">
        <v>1747</v>
      </c>
    </row>
    <row r="19">
      <c r="A19" s="4" t="inlineStr">
        <is>
          <t>Accrued expenses and other current liabilities</t>
        </is>
      </c>
      <c r="B19" s="4" t="inlineStr">
        <is>
          <t xml:space="preserve"> </t>
        </is>
      </c>
      <c r="C19" s="5" t="n">
        <v>6316</v>
      </c>
    </row>
    <row r="20">
      <c r="A20" s="4" t="inlineStr">
        <is>
          <t>Total current liabilities classified as discontinued operations</t>
        </is>
      </c>
      <c r="B20" s="4" t="inlineStr">
        <is>
          <t xml:space="preserve"> </t>
        </is>
      </c>
      <c r="C20" s="5" t="n">
        <v>8063</v>
      </c>
    </row>
    <row r="21">
      <c r="A21" s="3" t="inlineStr">
        <is>
          <t>LONG-TERM LIABILITIES:</t>
        </is>
      </c>
      <c r="B21" s="4" t="inlineStr">
        <is>
          <t xml:space="preserve"> </t>
        </is>
      </c>
      <c r="C21" s="4" t="inlineStr">
        <is>
          <t xml:space="preserve"> </t>
        </is>
      </c>
    </row>
    <row r="22">
      <c r="A22" s="4" t="inlineStr">
        <is>
          <t>Long-term leases</t>
        </is>
      </c>
      <c r="B22" s="4" t="inlineStr">
        <is>
          <t xml:space="preserve"> </t>
        </is>
      </c>
      <c r="C22" s="5" t="n">
        <v>182</v>
      </c>
    </row>
    <row r="23">
      <c r="A23" s="4" t="inlineStr">
        <is>
          <t>Total long-term liabilities classified as discontinued operations</t>
        </is>
      </c>
      <c r="B23" s="4" t="inlineStr">
        <is>
          <t xml:space="preserve"> </t>
        </is>
      </c>
      <c r="C23" s="6" t="n">
        <v>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investments (Details) - USD ($) $ in Thousands</t>
        </is>
      </c>
      <c r="B1" s="2" t="inlineStr">
        <is>
          <t>Dec. 29, 2024</t>
        </is>
      </c>
      <c r="C1" s="2" t="inlineStr">
        <is>
          <t>Jun. 30, 2024</t>
        </is>
      </c>
    </row>
    <row r="2">
      <c r="A2" s="4" t="inlineStr">
        <is>
          <t>Amortized Cost</t>
        </is>
      </c>
      <c r="B2" s="6" t="n">
        <v>28548</v>
      </c>
      <c r="C2" s="4" t="inlineStr">
        <is>
          <t xml:space="preserve"> </t>
        </is>
      </c>
    </row>
    <row r="3">
      <c r="A3" s="4" t="inlineStr">
        <is>
          <t>Gross Unrealized Gains</t>
        </is>
      </c>
      <c r="B3" s="5" t="n">
        <v>29</v>
      </c>
      <c r="C3" s="4" t="inlineStr">
        <is>
          <t xml:space="preserve"> </t>
        </is>
      </c>
    </row>
    <row r="4">
      <c r="A4" s="4" t="inlineStr">
        <is>
          <t>Gross Unrealized Losses</t>
        </is>
      </c>
      <c r="B4" s="5" t="n">
        <v>0</v>
      </c>
      <c r="C4" s="4" t="inlineStr">
        <is>
          <t xml:space="preserve"> </t>
        </is>
      </c>
    </row>
    <row r="5">
      <c r="A5" s="4" t="inlineStr">
        <is>
          <t>Fair Value</t>
        </is>
      </c>
      <c r="B5" s="5" t="n">
        <v>28577</v>
      </c>
      <c r="C5" s="4" t="inlineStr">
        <is>
          <t xml:space="preserve"> </t>
        </is>
      </c>
    </row>
    <row r="6">
      <c r="A6" s="4" t="inlineStr">
        <is>
          <t>Amortized Cost</t>
        </is>
      </c>
      <c r="B6" s="4" t="inlineStr">
        <is>
          <t xml:space="preserve"> </t>
        </is>
      </c>
      <c r="C6" s="6" t="n">
        <v>78846</v>
      </c>
    </row>
    <row r="7">
      <c r="A7" s="4" t="inlineStr">
        <is>
          <t>Gross Unrealized Gains</t>
        </is>
      </c>
      <c r="B7" s="4" t="inlineStr">
        <is>
          <t xml:space="preserve"> </t>
        </is>
      </c>
      <c r="C7" s="5" t="n">
        <v>2</v>
      </c>
    </row>
    <row r="8">
      <c r="A8" s="4" t="inlineStr">
        <is>
          <t>Gross Unrealized Losses</t>
        </is>
      </c>
      <c r="B8" s="4" t="inlineStr">
        <is>
          <t xml:space="preserve"> </t>
        </is>
      </c>
      <c r="C8" s="5" t="n">
        <v>-82</v>
      </c>
    </row>
    <row r="9">
      <c r="A9" s="4" t="inlineStr">
        <is>
          <t>Fair Value</t>
        </is>
      </c>
      <c r="B9" s="4" t="inlineStr">
        <is>
          <t xml:space="preserve"> </t>
        </is>
      </c>
      <c r="C9" s="5" t="n">
        <v>78766</v>
      </c>
    </row>
    <row r="10">
      <c r="A10" s="4" t="inlineStr">
        <is>
          <t>Corporate Bond</t>
        </is>
      </c>
      <c r="B10" s="4" t="inlineStr">
        <is>
          <t xml:space="preserve"> </t>
        </is>
      </c>
      <c r="C10" s="4" t="inlineStr">
        <is>
          <t xml:space="preserve"> </t>
        </is>
      </c>
    </row>
    <row r="11">
      <c r="A11" s="4" t="inlineStr">
        <is>
          <t>Amortized Cost</t>
        </is>
      </c>
      <c r="B11" s="5" t="n">
        <v>28548</v>
      </c>
      <c r="C11" s="4" t="inlineStr">
        <is>
          <t xml:space="preserve"> </t>
        </is>
      </c>
    </row>
    <row r="12">
      <c r="A12" s="4" t="inlineStr">
        <is>
          <t>Gross Unrealized Gains</t>
        </is>
      </c>
      <c r="B12" s="5" t="n">
        <v>29</v>
      </c>
      <c r="C12" s="4" t="inlineStr">
        <is>
          <t xml:space="preserve"> </t>
        </is>
      </c>
    </row>
    <row r="13">
      <c r="A13" s="4" t="inlineStr">
        <is>
          <t>Gross Unrealized Losses</t>
        </is>
      </c>
      <c r="B13" s="5" t="n">
        <v>0</v>
      </c>
      <c r="C13" s="4" t="inlineStr">
        <is>
          <t xml:space="preserve"> </t>
        </is>
      </c>
    </row>
    <row r="14">
      <c r="A14" s="4" t="inlineStr">
        <is>
          <t>Fair Value</t>
        </is>
      </c>
      <c r="B14" s="6" t="n">
        <v>28577</v>
      </c>
      <c r="C14" s="4" t="inlineStr">
        <is>
          <t xml:space="preserve"> </t>
        </is>
      </c>
    </row>
    <row r="15">
      <c r="A15" s="4" t="inlineStr">
        <is>
          <t>Amortized Cost</t>
        </is>
      </c>
      <c r="B15" s="4" t="inlineStr">
        <is>
          <t xml:space="preserve"> </t>
        </is>
      </c>
      <c r="C15" s="5" t="n">
        <v>78846</v>
      </c>
    </row>
    <row r="16">
      <c r="A16" s="4" t="inlineStr">
        <is>
          <t>Gross Unrealized Gains</t>
        </is>
      </c>
      <c r="B16" s="4" t="inlineStr">
        <is>
          <t xml:space="preserve"> </t>
        </is>
      </c>
      <c r="C16" s="5" t="n">
        <v>2</v>
      </c>
    </row>
    <row r="17">
      <c r="A17" s="4" t="inlineStr">
        <is>
          <t>Gross Unrealized Losses</t>
        </is>
      </c>
      <c r="B17" s="4" t="inlineStr">
        <is>
          <t xml:space="preserve"> </t>
        </is>
      </c>
      <c r="C17" s="5" t="n">
        <v>-82</v>
      </c>
    </row>
    <row r="18">
      <c r="A18" s="4" t="inlineStr">
        <is>
          <t>Fair Value</t>
        </is>
      </c>
      <c r="B18" s="4" t="inlineStr">
        <is>
          <t xml:space="preserve"> </t>
        </is>
      </c>
      <c r="C18" s="6" t="n">
        <v>78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29,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150</v>
      </c>
      <c r="C3" s="6" t="n">
        <v>101</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6773544</v>
      </c>
      <c r="C6" s="5" t="n">
        <v>16759109</v>
      </c>
    </row>
    <row r="7">
      <c r="A7" s="4" t="inlineStr">
        <is>
          <t>Common stock, outstanding shares</t>
        </is>
      </c>
      <c r="B7" s="5" t="n">
        <v>16773544</v>
      </c>
      <c r="C7" s="5" t="n">
        <v>16759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9, 2024</t>
        </is>
      </c>
      <c r="C1" s="2" t="inlineStr">
        <is>
          <t>Jun. 30, 2024</t>
        </is>
      </c>
    </row>
    <row r="2">
      <c r="A2" s="3" t="inlineStr">
        <is>
          <t>Inventory Disclosure [Abstract]</t>
        </is>
      </c>
      <c r="B2" s="4" t="inlineStr">
        <is>
          <t xml:space="preserve"> </t>
        </is>
      </c>
      <c r="C2" s="4" t="inlineStr">
        <is>
          <t xml:space="preserve"> </t>
        </is>
      </c>
    </row>
    <row r="3">
      <c r="A3" s="4" t="inlineStr">
        <is>
          <t>Raw materials and supplies</t>
        </is>
      </c>
      <c r="B3" s="6" t="n">
        <v>23302</v>
      </c>
      <c r="C3" s="6" t="n">
        <v>26326</v>
      </c>
    </row>
    <row r="4">
      <c r="A4" s="4" t="inlineStr">
        <is>
          <t>Work in process</t>
        </is>
      </c>
      <c r="B4" s="5" t="n">
        <v>5062</v>
      </c>
      <c r="C4" s="5" t="n">
        <v>4039</v>
      </c>
    </row>
    <row r="5">
      <c r="A5" s="4" t="inlineStr">
        <is>
          <t>Finished goods</t>
        </is>
      </c>
      <c r="B5" s="5" t="n">
        <v>11617</v>
      </c>
      <c r="C5" s="5" t="n">
        <v>8707</v>
      </c>
    </row>
    <row r="6">
      <c r="A6" s="4" t="inlineStr">
        <is>
          <t>Obsolescence reserve</t>
        </is>
      </c>
      <c r="B6" s="5" t="n">
        <v>-2993</v>
      </c>
      <c r="C6" s="5" t="n">
        <v>-2100</v>
      </c>
    </row>
    <row r="7">
      <c r="A7" s="4" t="inlineStr">
        <is>
          <t>Total inventories</t>
        </is>
      </c>
      <c r="B7" s="6" t="n">
        <v>36988</v>
      </c>
      <c r="C7" s="6" t="n">
        <v>36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s) - USD ($) $ in Thousands</t>
        </is>
      </c>
      <c r="B1" s="2" t="inlineStr">
        <is>
          <t>Dec. 29,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91768</v>
      </c>
      <c r="C3" s="6" t="n">
        <v>85975</v>
      </c>
    </row>
    <row r="4">
      <c r="A4" s="4" t="inlineStr">
        <is>
          <t>Less accumulated depreciation</t>
        </is>
      </c>
      <c r="B4" s="5" t="n">
        <v>-38927</v>
      </c>
      <c r="C4" s="5" t="n">
        <v>-33661</v>
      </c>
    </row>
    <row r="5">
      <c r="A5" s="4" t="inlineStr">
        <is>
          <t>Property, Plant and Equipment, Net</t>
        </is>
      </c>
      <c r="B5" s="5" t="n">
        <v>52841</v>
      </c>
      <c r="C5" s="5" t="n">
        <v>52314</v>
      </c>
    </row>
    <row r="6">
      <c r="A6" s="4" t="inlineStr">
        <is>
          <t>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5" t="n">
        <v>4985</v>
      </c>
      <c r="C8" s="5" t="n">
        <v>4985</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34094</v>
      </c>
      <c r="C11" s="5" t="n">
        <v>3404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36314</v>
      </c>
      <c r="C14" s="5" t="n">
        <v>3115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5" t="n">
        <v>6027</v>
      </c>
      <c r="C17" s="5" t="n">
        <v>549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6" t="n">
        <v>10348</v>
      </c>
      <c r="C20" s="6" t="n">
        <v>10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450</v>
      </c>
      <c r="C4" s="6" t="n">
        <v>450</v>
      </c>
      <c r="D4" s="6" t="n">
        <v>900</v>
      </c>
      <c r="E4" s="6" t="n">
        <v>912</v>
      </c>
    </row>
    <row r="5">
      <c r="A5" s="4" t="inlineStr">
        <is>
          <t>Estimated amortization expense June 30, 2025</t>
        </is>
      </c>
      <c r="B5" s="6" t="n">
        <v>1800</v>
      </c>
      <c r="C5" s="4" t="inlineStr">
        <is>
          <t xml:space="preserve"> </t>
        </is>
      </c>
      <c r="D5" s="6" t="n">
        <v>1800</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s of Goodwill (Details) - USD ($) $ in Thousands</t>
        </is>
      </c>
      <c r="B1" s="2" t="inlineStr">
        <is>
          <t>Dec. 29, 2024</t>
        </is>
      </c>
      <c r="C1" s="2" t="inlineStr">
        <is>
          <t>Jun. 30, 2024</t>
        </is>
      </c>
    </row>
    <row r="2">
      <c r="A2" s="3" t="inlineStr">
        <is>
          <t>Goodwill [Line Items]</t>
        </is>
      </c>
      <c r="B2" s="4" t="inlineStr">
        <is>
          <t xml:space="preserve"> </t>
        </is>
      </c>
      <c r="C2" s="4" t="inlineStr">
        <is>
          <t xml:space="preserve"> </t>
        </is>
      </c>
    </row>
    <row r="3">
      <c r="A3" s="4" t="inlineStr">
        <is>
          <t>Goodwill</t>
        </is>
      </c>
      <c r="B3" s="6" t="n">
        <v>64731</v>
      </c>
      <c r="C3" s="6" t="n">
        <v>64731</v>
      </c>
    </row>
    <row r="4">
      <c r="A4" s="4" t="inlineStr">
        <is>
          <t>Accumulated impairment losses</t>
        </is>
      </c>
      <c r="B4" s="5" t="n">
        <v>-36238</v>
      </c>
      <c r="C4" s="5" t="n">
        <v>-36238</v>
      </c>
    </row>
    <row r="5">
      <c r="A5" s="4" t="inlineStr">
        <is>
          <t>Goodwill, net</t>
        </is>
      </c>
      <c r="B5" s="5" t="n">
        <v>28493</v>
      </c>
      <c r="C5" s="5" t="n">
        <v>28493</v>
      </c>
    </row>
    <row r="6">
      <c r="A6" s="4" t="inlineStr">
        <is>
          <t>MasterCraf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28493</v>
      </c>
      <c r="C8" s="5" t="n">
        <v>28493</v>
      </c>
    </row>
    <row r="9">
      <c r="A9" s="4" t="inlineStr">
        <is>
          <t>Accumulated impairment losses</t>
        </is>
      </c>
      <c r="B9" s="5" t="n">
        <v>0</v>
      </c>
      <c r="C9" s="5" t="n">
        <v>0</v>
      </c>
    </row>
    <row r="10">
      <c r="A10" s="4" t="inlineStr">
        <is>
          <t>Goodwill, net</t>
        </is>
      </c>
      <c r="B10" s="5" t="n">
        <v>28493</v>
      </c>
      <c r="C10" s="5" t="n">
        <v>28493</v>
      </c>
    </row>
    <row r="11">
      <c r="A11" s="4" t="inlineStr">
        <is>
          <t>Pontoon</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36238</v>
      </c>
      <c r="C13" s="5" t="n">
        <v>36238</v>
      </c>
    </row>
    <row r="14">
      <c r="A14" s="4" t="inlineStr">
        <is>
          <t>Accumulated impairment losses</t>
        </is>
      </c>
      <c r="B14" s="5" t="n">
        <v>-36238</v>
      </c>
      <c r="C14" s="5" t="n">
        <v>-36238</v>
      </c>
    </row>
    <row r="15">
      <c r="A15" s="4" t="inlineStr">
        <is>
          <t>Goodwill, net</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6 Months Ended</t>
        </is>
      </c>
      <c r="C1" s="2" t="inlineStr">
        <is>
          <t>12 Months Ended</t>
        </is>
      </c>
    </row>
    <row r="2">
      <c r="B2" s="2" t="inlineStr">
        <is>
          <t>Dec. 29, 2024</t>
        </is>
      </c>
      <c r="C2" s="2" t="inlineStr">
        <is>
          <t>Jun. 30, 2024</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6" t="n">
        <v>19745</v>
      </c>
      <c r="C4" s="6" t="n">
        <v>19745</v>
      </c>
    </row>
    <row r="5">
      <c r="A5" s="4" t="inlineStr">
        <is>
          <t>Amortized intangible assets, Accumulated Amortization / Impairment</t>
        </is>
      </c>
      <c r="B5" s="5" t="n">
        <v>-12995</v>
      </c>
      <c r="C5" s="5" t="n">
        <v>-12095</v>
      </c>
    </row>
    <row r="6">
      <c r="A6" s="4" t="inlineStr">
        <is>
          <t>Amortized intangible assets, Other intangible assets, net</t>
        </is>
      </c>
      <c r="B6" s="5" t="n">
        <v>6750</v>
      </c>
      <c r="C6" s="5" t="n">
        <v>7650</v>
      </c>
    </row>
    <row r="7">
      <c r="A7" s="4" t="inlineStr">
        <is>
          <t>Gross Amount</t>
        </is>
      </c>
      <c r="B7" s="5" t="n">
        <v>52745</v>
      </c>
      <c r="C7" s="5" t="n">
        <v>52745</v>
      </c>
    </row>
    <row r="8">
      <c r="A8" s="4" t="inlineStr">
        <is>
          <t>Accumulated Amortization / Impairment</t>
        </is>
      </c>
      <c r="B8" s="5" t="n">
        <v>-19995</v>
      </c>
      <c r="C8" s="5" t="n">
        <v>-19095</v>
      </c>
    </row>
    <row r="9">
      <c r="A9" s="4" t="inlineStr">
        <is>
          <t>Other intangible assets, net</t>
        </is>
      </c>
      <c r="B9" s="5" t="n">
        <v>32750</v>
      </c>
      <c r="C9" s="5" t="n">
        <v>33650</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5" t="n">
        <v>19500</v>
      </c>
      <c r="C12" s="5" t="n">
        <v>19500</v>
      </c>
    </row>
    <row r="13">
      <c r="A13" s="4" t="inlineStr">
        <is>
          <t>Amortized intangible assets, Accumulated Amortization / Impairment</t>
        </is>
      </c>
      <c r="B13" s="5" t="n">
        <v>-12750</v>
      </c>
      <c r="C13" s="5" t="n">
        <v>-11850</v>
      </c>
    </row>
    <row r="14">
      <c r="A14" s="4" t="inlineStr">
        <is>
          <t>Amortized intangible assets, Other intangible assets, net</t>
        </is>
      </c>
      <c r="B14" s="5" t="n">
        <v>6750</v>
      </c>
      <c r="C14" s="5" t="n">
        <v>7650</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5" t="n">
        <v>245</v>
      </c>
      <c r="C17" s="5" t="n">
        <v>245</v>
      </c>
    </row>
    <row r="18">
      <c r="A18" s="4" t="inlineStr">
        <is>
          <t>Amortized intangible assets, Accumulated Amortization / Impairment</t>
        </is>
      </c>
      <c r="B18" s="5" t="n">
        <v>-245</v>
      </c>
      <c r="C18" s="5" t="n">
        <v>-245</v>
      </c>
    </row>
    <row r="19">
      <c r="A19" s="4" t="inlineStr">
        <is>
          <t>Amortized intangible assets, Other intangible assets, net</t>
        </is>
      </c>
      <c r="B19" s="5" t="n">
        <v>0</v>
      </c>
      <c r="C19" s="5" t="n">
        <v>0</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5" t="n">
        <v>33000</v>
      </c>
      <c r="C22" s="5" t="n">
        <v>33000</v>
      </c>
    </row>
    <row r="23">
      <c r="A23" s="4" t="inlineStr">
        <is>
          <t>Unamortized intangible assets, Accumulated Amortization / Impairment</t>
        </is>
      </c>
      <c r="B23" s="5" t="n">
        <v>-7000</v>
      </c>
      <c r="C23" s="5" t="n">
        <v>-7000</v>
      </c>
    </row>
    <row r="24">
      <c r="A24" s="4" t="inlineStr">
        <is>
          <t>Unamortized intangible assets, Other intangible assets, net</t>
        </is>
      </c>
      <c r="B24" s="6" t="n">
        <v>26000</v>
      </c>
      <c r="C24" s="6" t="n">
        <v>2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29, 2024</t>
        </is>
      </c>
      <c r="C1" s="2" t="inlineStr">
        <is>
          <t>Jun. 30, 2024</t>
        </is>
      </c>
    </row>
    <row r="2">
      <c r="A2" s="3" t="inlineStr">
        <is>
          <t>ACCRUED EXPENSES AND OTHER CURRENT LIABILITIES</t>
        </is>
      </c>
      <c r="B2" s="4" t="inlineStr">
        <is>
          <t xml:space="preserve"> </t>
        </is>
      </c>
      <c r="C2" s="4" t="inlineStr">
        <is>
          <t xml:space="preserve"> </t>
        </is>
      </c>
    </row>
    <row r="3">
      <c r="A3" s="4" t="inlineStr">
        <is>
          <t>Warranty</t>
        </is>
      </c>
      <c r="B3" s="6" t="n">
        <v>25152</v>
      </c>
      <c r="C3" s="6" t="n">
        <v>25486</v>
      </c>
    </row>
    <row r="4">
      <c r="A4" s="4" t="inlineStr">
        <is>
          <t>Dealer incentives</t>
        </is>
      </c>
      <c r="B4" s="5" t="n">
        <v>14126</v>
      </c>
      <c r="C4" s="5" t="n">
        <v>16059</v>
      </c>
    </row>
    <row r="5">
      <c r="A5" s="4" t="inlineStr">
        <is>
          <t>Compensation and related accruals</t>
        </is>
      </c>
      <c r="B5" s="5" t="n">
        <v>2985</v>
      </c>
      <c r="C5" s="5" t="n">
        <v>4673</v>
      </c>
    </row>
    <row r="6">
      <c r="A6" s="4" t="inlineStr">
        <is>
          <t>Contract liabilities</t>
        </is>
      </c>
      <c r="B6" s="5" t="n">
        <v>2978</v>
      </c>
      <c r="C6" s="5" t="n">
        <v>2034</v>
      </c>
    </row>
    <row r="7">
      <c r="A7" s="4" t="inlineStr">
        <is>
          <t>Inventory repurchase contingent obligation</t>
        </is>
      </c>
      <c r="B7" s="5" t="n">
        <v>1496</v>
      </c>
      <c r="C7" s="5" t="n">
        <v>1657</v>
      </c>
    </row>
    <row r="8">
      <c r="A8" s="4" t="inlineStr">
        <is>
          <t>Self-insurance</t>
        </is>
      </c>
      <c r="B8" s="5" t="n">
        <v>1298</v>
      </c>
      <c r="C8" s="5" t="n">
        <v>1216</v>
      </c>
    </row>
    <row r="9">
      <c r="A9" s="4" t="inlineStr">
        <is>
          <t>Liabilities retained associated with discontinued operations</t>
        </is>
      </c>
      <c r="B9" s="5" t="n">
        <v>713</v>
      </c>
      <c r="C9" s="5" t="n">
        <v>309</v>
      </c>
    </row>
    <row r="10">
      <c r="A10" s="4" t="inlineStr">
        <is>
          <t>Other</t>
        </is>
      </c>
      <c r="B10" s="5" t="n">
        <v>3428</v>
      </c>
      <c r="C10" s="5" t="n">
        <v>3634</v>
      </c>
    </row>
    <row r="11">
      <c r="A11" s="4" t="inlineStr">
        <is>
          <t>Total accrued expenses and other current liabilities</t>
        </is>
      </c>
      <c r="B11" s="6" t="n">
        <v>52176</v>
      </c>
      <c r="C11" s="6" t="n">
        <v>55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6 Months Ended</t>
        </is>
      </c>
    </row>
    <row r="2">
      <c r="B2" s="2" t="inlineStr">
        <is>
          <t>Dec. 29, 2024</t>
        </is>
      </c>
      <c r="C2" s="2" t="inlineStr">
        <is>
          <t>Dec. 31, 2023</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6" t="n">
        <v>25486</v>
      </c>
      <c r="C4" s="6" t="n">
        <v>28689</v>
      </c>
    </row>
    <row r="5">
      <c r="A5" s="4" t="inlineStr">
        <is>
          <t>Provisions</t>
        </is>
      </c>
      <c r="B5" s="5" t="n">
        <v>2970</v>
      </c>
      <c r="C5" s="5" t="n">
        <v>3684</v>
      </c>
    </row>
    <row r="6">
      <c r="A6" s="4" t="inlineStr">
        <is>
          <t>Payments made</t>
        </is>
      </c>
      <c r="B6" s="5" t="n">
        <v>-4681</v>
      </c>
      <c r="C6" s="5" t="n">
        <v>-7203</v>
      </c>
    </row>
    <row r="7">
      <c r="A7" s="4" t="inlineStr">
        <is>
          <t>Changes for pre-existing warranties</t>
        </is>
      </c>
      <c r="B7" s="5" t="n">
        <v>1377</v>
      </c>
      <c r="C7" s="5" t="n">
        <v>2714</v>
      </c>
    </row>
    <row r="8">
      <c r="A8" s="4" t="inlineStr">
        <is>
          <t>Balance at the end of the period</t>
        </is>
      </c>
      <c r="B8" s="6" t="n">
        <v>25152</v>
      </c>
      <c r="C8" s="6" t="n">
        <v>27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9, 2024</t>
        </is>
      </c>
      <c r="C1" s="2" t="inlineStr">
        <is>
          <t>Jun. 30, 2024</t>
        </is>
      </c>
    </row>
    <row r="2">
      <c r="A2" s="3" t="inlineStr">
        <is>
          <t>Long-term debt</t>
        </is>
      </c>
      <c r="B2" s="4" t="inlineStr">
        <is>
          <t xml:space="preserve"> </t>
        </is>
      </c>
      <c r="C2" s="4" t="inlineStr">
        <is>
          <t xml:space="preserve"> </t>
        </is>
      </c>
    </row>
    <row r="3">
      <c r="A3" s="4" t="inlineStr">
        <is>
          <t>Total debt</t>
        </is>
      </c>
      <c r="B3" s="4" t="inlineStr">
        <is>
          <t xml:space="preserve"> </t>
        </is>
      </c>
      <c r="C3" s="6" t="n">
        <v>49261</v>
      </c>
    </row>
    <row r="4">
      <c r="A4" s="4" t="inlineStr">
        <is>
          <t>Less current portion of long-term debt</t>
        </is>
      </c>
      <c r="B4" s="4" t="inlineStr">
        <is>
          <t xml:space="preserve"> </t>
        </is>
      </c>
      <c r="C4" s="5" t="n">
        <v>4500</v>
      </c>
    </row>
    <row r="5">
      <c r="A5" s="4" t="inlineStr">
        <is>
          <t>Long-term debt, net of current portion</t>
        </is>
      </c>
      <c r="B5" s="6" t="n">
        <v>0</v>
      </c>
      <c r="C5" s="5" t="n">
        <v>44887</v>
      </c>
    </row>
    <row r="6">
      <c r="A6" s="4" t="inlineStr">
        <is>
          <t>Term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erm loan</t>
        </is>
      </c>
      <c r="B8" s="4" t="inlineStr">
        <is>
          <t xml:space="preserve"> </t>
        </is>
      </c>
      <c r="C8" s="5" t="n">
        <v>49500</v>
      </c>
    </row>
    <row r="9">
      <c r="A9" s="4" t="inlineStr">
        <is>
          <t>Debt issuance costs on term loan</t>
        </is>
      </c>
      <c r="B9" s="4" t="inlineStr">
        <is>
          <t xml:space="preserve"> </t>
        </is>
      </c>
      <c r="C9" s="5" t="n">
        <v>-239</v>
      </c>
    </row>
    <row r="10">
      <c r="A10" s="4" t="inlineStr">
        <is>
          <t>Less current portion of debt issuance costs on term loan</t>
        </is>
      </c>
      <c r="B10" s="4" t="inlineStr">
        <is>
          <t xml:space="preserve"> </t>
        </is>
      </c>
      <c r="C10" s="6" t="n">
        <v>-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Senior Secured Credit Facility - Additional Information (Details) - USD ($)</t>
        </is>
      </c>
      <c r="D1" s="2" t="inlineStr">
        <is>
          <t>3 Months Ended</t>
        </is>
      </c>
      <c r="F1" s="2" t="inlineStr">
        <is>
          <t>6 Months Ended</t>
        </is>
      </c>
    </row>
    <row r="2">
      <c r="B2" s="2" t="inlineStr">
        <is>
          <t>Dec. 29, 2024</t>
        </is>
      </c>
      <c r="C2" s="2" t="inlineStr">
        <is>
          <t>Sep. 27, 2024</t>
        </is>
      </c>
      <c r="D2" s="2" t="inlineStr">
        <is>
          <t>Dec. 29, 2024</t>
        </is>
      </c>
      <c r="E2" s="2" t="inlineStr">
        <is>
          <t>Sep. 29, 2024</t>
        </is>
      </c>
      <c r="F2" s="2" t="inlineStr">
        <is>
          <t>Dec. 29, 2024</t>
        </is>
      </c>
      <c r="G2" s="2" t="inlineStr">
        <is>
          <t>Jun. 30, 2024</t>
        </is>
      </c>
      <c r="H2" s="2" t="inlineStr">
        <is>
          <t>Jul. 24, 2023</t>
        </is>
      </c>
      <c r="I2" s="2" t="inlineStr">
        <is>
          <t>Jun. 28,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row>
    <row r="5">
      <c r="A5" s="4" t="inlineStr">
        <is>
          <t>Long term debt outstanding</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49500000</v>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696</v>
      </c>
      <c r="G11" s="4" t="inlineStr">
        <is>
          <t xml:space="preserve"> </t>
        </is>
      </c>
      <c r="H11" s="4" t="inlineStr">
        <is>
          <t xml:space="preserve"> </t>
        </is>
      </c>
      <c r="I11" s="4" t="inlineStr">
        <is>
          <t xml:space="preserve"> </t>
        </is>
      </c>
    </row>
    <row r="12">
      <c r="A12" s="4" t="inlineStr">
        <is>
          <t>Restricted Payment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0000000</v>
      </c>
    </row>
    <row r="16">
      <c r="A16" s="4" t="inlineStr">
        <is>
          <t>Senior Secured Credit Facility | Prime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margin rate</t>
        </is>
      </c>
      <c r="B18" s="4" t="inlineStr">
        <is>
          <t xml:space="preserve"> </t>
        </is>
      </c>
      <c r="C18" s="11" t="n">
        <v>0.0025</v>
      </c>
      <c r="D18" s="4" t="inlineStr">
        <is>
          <t xml:space="preserve"> </t>
        </is>
      </c>
      <c r="E18" s="11" t="n">
        <v>0.0025</v>
      </c>
      <c r="F18" s="4" t="inlineStr">
        <is>
          <t xml:space="preserve"> </t>
        </is>
      </c>
      <c r="G18" s="4" t="inlineStr">
        <is>
          <t xml:space="preserve"> </t>
        </is>
      </c>
      <c r="H18" s="4" t="inlineStr">
        <is>
          <t xml:space="preserve"> </t>
        </is>
      </c>
      <c r="I18" s="4" t="inlineStr">
        <is>
          <t xml:space="preserve"> </t>
        </is>
      </c>
    </row>
    <row r="19">
      <c r="A19" s="4" t="inlineStr">
        <is>
          <t>Senior Secured Credit Facility | Prim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margin rate</t>
        </is>
      </c>
      <c r="B21" s="4" t="inlineStr">
        <is>
          <t xml:space="preserve"> </t>
        </is>
      </c>
      <c r="C21" s="12" t="n">
        <v>0.01</v>
      </c>
      <c r="D21" s="12"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Credit Facility | London Interba Rate LIBOR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margin rate</t>
        </is>
      </c>
      <c r="B24" s="4" t="inlineStr">
        <is>
          <t xml:space="preserve"> </t>
        </is>
      </c>
      <c r="C24" s="11" t="n">
        <v>0.0125</v>
      </c>
      <c r="D24" s="4" t="inlineStr">
        <is>
          <t xml:space="preserve"> </t>
        </is>
      </c>
      <c r="E24" s="11" t="n">
        <v>0.0125</v>
      </c>
      <c r="F24" s="4" t="inlineStr">
        <is>
          <t xml:space="preserve"> </t>
        </is>
      </c>
      <c r="G24" s="4" t="inlineStr">
        <is>
          <t xml:space="preserve"> </t>
        </is>
      </c>
      <c r="H24" s="4" t="inlineStr">
        <is>
          <t xml:space="preserve"> </t>
        </is>
      </c>
      <c r="I24" s="4" t="inlineStr">
        <is>
          <t xml:space="preserve"> </t>
        </is>
      </c>
    </row>
    <row r="25">
      <c r="A25" s="4" t="inlineStr">
        <is>
          <t>Senior Secured Credit Facility | London Interba Rate LIBOR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margin rate</t>
        </is>
      </c>
      <c r="B27" s="4" t="inlineStr">
        <is>
          <t xml:space="preserve"> </t>
        </is>
      </c>
      <c r="C27" s="12" t="n">
        <v>0.02</v>
      </c>
      <c r="D27" s="12" t="n">
        <v>0.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Secured Credit Facility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000000</v>
      </c>
    </row>
    <row r="31">
      <c r="A31" s="4" t="inlineStr">
        <is>
          <t>Senior Secured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00</v>
      </c>
    </row>
    <row r="34">
      <c r="A34" s="4" t="inlineStr">
        <is>
          <t>Senior Secured Credit Facility | 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fee percentage</t>
        </is>
      </c>
      <c r="B36" s="4" t="inlineStr">
        <is>
          <t xml:space="preserve"> </t>
        </is>
      </c>
      <c r="C36" s="11" t="n">
        <v>0.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Secured Credit Facility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tment fee percentage</t>
        </is>
      </c>
      <c r="B39" s="4" t="inlineStr">
        <is>
          <t xml:space="preserve"> </t>
        </is>
      </c>
      <c r="C39" s="11" t="n">
        <v>0.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Revolving Credit Facility - Additional Information (Details) - USD ($) $ in Thousands</t>
        </is>
      </c>
      <c r="B1" s="2" t="inlineStr">
        <is>
          <t>6 Months Ended</t>
        </is>
      </c>
    </row>
    <row r="2">
      <c r="B2" s="2" t="inlineStr">
        <is>
          <t>Dec. 29, 2024</t>
        </is>
      </c>
      <c r="C2" s="2" t="inlineStr">
        <is>
          <t>Dec. 31, 2023</t>
        </is>
      </c>
    </row>
    <row r="3">
      <c r="A3" s="3" t="inlineStr">
        <is>
          <t>Debt Instrument [Line Items]</t>
        </is>
      </c>
      <c r="B3" s="4" t="inlineStr">
        <is>
          <t xml:space="preserve"> </t>
        </is>
      </c>
      <c r="C3" s="4" t="inlineStr">
        <is>
          <t xml:space="preserve"> </t>
        </is>
      </c>
    </row>
    <row r="4">
      <c r="A4" s="4" t="inlineStr">
        <is>
          <t>Repaid outstanding borrowings</t>
        </is>
      </c>
      <c r="B4" s="6" t="n">
        <v>49500</v>
      </c>
      <c r="C4" s="6" t="n">
        <v>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5" t="n">
        <v>49500</v>
      </c>
      <c r="C7" s="4" t="inlineStr">
        <is>
          <t xml:space="preserve"> </t>
        </is>
      </c>
    </row>
    <row r="8">
      <c r="A8" s="4" t="inlineStr">
        <is>
          <t>Remaining borrowing capacity</t>
        </is>
      </c>
      <c r="B8" s="6" t="n">
        <v>1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2" customWidth="1" min="6" max="6"/>
    <col width="25" customWidth="1" min="7" max="7"/>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t>
        </is>
      </c>
      <c r="F1" s="2" t="inlineStr">
        <is>
          <t>MasterCraft Boat Holdings, Inc.</t>
        </is>
      </c>
      <c r="G1" s="2" t="inlineStr">
        <is>
          <t>Non controlling Interest</t>
        </is>
      </c>
    </row>
    <row r="2">
      <c r="A2" s="4" t="inlineStr">
        <is>
          <t>Balance, beginning (in shares) at Jun. 30, 2023</t>
        </is>
      </c>
      <c r="B2" s="4" t="inlineStr">
        <is>
          <t xml:space="preserve"> </t>
        </is>
      </c>
      <c r="C2" s="5" t="n">
        <v>17312850</v>
      </c>
      <c r="D2" s="4" t="inlineStr">
        <is>
          <t xml:space="preserve"> </t>
        </is>
      </c>
      <c r="E2" s="4" t="inlineStr">
        <is>
          <t xml:space="preserve"> </t>
        </is>
      </c>
      <c r="F2" s="4" t="inlineStr">
        <is>
          <t xml:space="preserve"> </t>
        </is>
      </c>
      <c r="G2" s="4" t="inlineStr">
        <is>
          <t xml:space="preserve"> </t>
        </is>
      </c>
    </row>
    <row r="3">
      <c r="A3" s="4" t="inlineStr">
        <is>
          <t>Equity, Including Portion Attributable to Noncontrolling Interest, Beginning Balance at Jun. 30, 2023</t>
        </is>
      </c>
      <c r="B3" s="6" t="n">
        <v>192089</v>
      </c>
      <c r="C3" s="6" t="n">
        <v>173</v>
      </c>
      <c r="D3" s="6" t="n">
        <v>75976</v>
      </c>
      <c r="E3" s="6" t="n">
        <v>115820</v>
      </c>
      <c r="F3" s="6" t="n">
        <v>191969</v>
      </c>
      <c r="G3" s="6" t="n">
        <v>120</v>
      </c>
    </row>
    <row r="4">
      <c r="A4" s="4" t="inlineStr">
        <is>
          <t>Share-based compensation activity</t>
        </is>
      </c>
      <c r="B4" s="5" t="n">
        <v>-683</v>
      </c>
      <c r="C4" s="4" t="inlineStr">
        <is>
          <t xml:space="preserve"> </t>
        </is>
      </c>
      <c r="D4" s="5" t="n">
        <v>-683</v>
      </c>
      <c r="E4" s="4" t="inlineStr">
        <is>
          <t xml:space="preserve"> </t>
        </is>
      </c>
      <c r="F4" s="5" t="n">
        <v>-683</v>
      </c>
      <c r="G4" s="4" t="inlineStr">
        <is>
          <t xml:space="preserve"> </t>
        </is>
      </c>
    </row>
    <row r="5">
      <c r="A5" s="4" t="inlineStr">
        <is>
          <t>Share-based compensation activity (shares)</t>
        </is>
      </c>
      <c r="B5" s="4" t="inlineStr">
        <is>
          <t xml:space="preserve"> </t>
        </is>
      </c>
      <c r="C5" s="5" t="n">
        <v>185055</v>
      </c>
      <c r="D5" s="4" t="inlineStr">
        <is>
          <t xml:space="preserve"> </t>
        </is>
      </c>
      <c r="E5" s="4" t="inlineStr">
        <is>
          <t xml:space="preserve"> </t>
        </is>
      </c>
      <c r="F5" s="4" t="inlineStr">
        <is>
          <t xml:space="preserve"> </t>
        </is>
      </c>
      <c r="G5" s="4" t="inlineStr">
        <is>
          <t xml:space="preserve"> </t>
        </is>
      </c>
    </row>
    <row r="6">
      <c r="A6" s="4" t="inlineStr">
        <is>
          <t>Repurchase and retirement of common stock</t>
        </is>
      </c>
      <c r="B6" s="5" t="n">
        <v>-5785</v>
      </c>
      <c r="C6" s="6" t="n">
        <v>-2</v>
      </c>
      <c r="D6" s="5" t="n">
        <v>-5783</v>
      </c>
      <c r="E6" s="4" t="inlineStr">
        <is>
          <t xml:space="preserve"> </t>
        </is>
      </c>
      <c r="F6" s="5" t="n">
        <v>-5785</v>
      </c>
      <c r="G6" s="4" t="inlineStr">
        <is>
          <t xml:space="preserve"> </t>
        </is>
      </c>
    </row>
    <row r="7">
      <c r="A7" s="4" t="inlineStr">
        <is>
          <t>Repurchase and retirement of common stock (shares)</t>
        </is>
      </c>
      <c r="B7" s="4" t="inlineStr">
        <is>
          <t xml:space="preserve"> </t>
        </is>
      </c>
      <c r="C7" s="5" t="n">
        <v>-241764</v>
      </c>
      <c r="D7" s="4" t="inlineStr">
        <is>
          <t xml:space="preserve"> </t>
        </is>
      </c>
      <c r="E7" s="4" t="inlineStr">
        <is>
          <t xml:space="preserve"> </t>
        </is>
      </c>
      <c r="F7" s="4" t="inlineStr">
        <is>
          <t xml:space="preserve"> </t>
        </is>
      </c>
      <c r="G7" s="4" t="inlineStr">
        <is>
          <t xml:space="preserve"> </t>
        </is>
      </c>
    </row>
    <row r="8">
      <c r="A8" s="4" t="inlineStr">
        <is>
          <t>Capital contribution from noncontrolling interest</t>
        </is>
      </c>
      <c r="B8" s="5" t="n">
        <v>80</v>
      </c>
      <c r="C8" s="4" t="inlineStr">
        <is>
          <t xml:space="preserve"> </t>
        </is>
      </c>
      <c r="D8" s="4" t="inlineStr">
        <is>
          <t xml:space="preserve"> </t>
        </is>
      </c>
      <c r="E8" s="4" t="inlineStr">
        <is>
          <t xml:space="preserve"> </t>
        </is>
      </c>
      <c r="F8" s="4" t="inlineStr">
        <is>
          <t xml:space="preserve"> </t>
        </is>
      </c>
      <c r="G8" s="5" t="n">
        <v>80</v>
      </c>
    </row>
    <row r="9">
      <c r="A9" s="4" t="inlineStr">
        <is>
          <t>Net Income (Loss)</t>
        </is>
      </c>
      <c r="B9" s="5" t="n">
        <v>6195</v>
      </c>
      <c r="C9" s="4" t="inlineStr">
        <is>
          <t xml:space="preserve"> </t>
        </is>
      </c>
      <c r="D9" s="4" t="inlineStr">
        <is>
          <t xml:space="preserve"> </t>
        </is>
      </c>
      <c r="E9" s="5" t="n">
        <v>6195</v>
      </c>
      <c r="F9" s="5" t="n">
        <v>6195</v>
      </c>
      <c r="G9" s="4" t="inlineStr">
        <is>
          <t xml:space="preserve"> </t>
        </is>
      </c>
    </row>
    <row r="10">
      <c r="A10" s="4" t="inlineStr">
        <is>
          <t>Balance, ending (in shares) at Oct. 01, 2023</t>
        </is>
      </c>
      <c r="B10" s="4" t="inlineStr">
        <is>
          <t xml:space="preserve"> </t>
        </is>
      </c>
      <c r="C10" s="5" t="n">
        <v>17256141</v>
      </c>
      <c r="D10" s="4" t="inlineStr">
        <is>
          <t xml:space="preserve"> </t>
        </is>
      </c>
      <c r="E10" s="4" t="inlineStr">
        <is>
          <t xml:space="preserve"> </t>
        </is>
      </c>
      <c r="F10" s="4" t="inlineStr">
        <is>
          <t xml:space="preserve"> </t>
        </is>
      </c>
      <c r="G10" s="4" t="inlineStr">
        <is>
          <t xml:space="preserve"> </t>
        </is>
      </c>
    </row>
    <row r="11">
      <c r="A11" s="4" t="inlineStr">
        <is>
          <t>Equity, Including Portion Attributable to Noncontrolling Interest, Ending Balance at Oct. 01, 2023</t>
        </is>
      </c>
      <c r="B11" s="5" t="n">
        <v>191896</v>
      </c>
      <c r="C11" s="6" t="n">
        <v>171</v>
      </c>
      <c r="D11" s="5" t="n">
        <v>69510</v>
      </c>
      <c r="E11" s="5" t="n">
        <v>122015</v>
      </c>
      <c r="F11" s="5" t="n">
        <v>191696</v>
      </c>
      <c r="G11" s="5" t="n">
        <v>200</v>
      </c>
    </row>
    <row r="12">
      <c r="A12" s="4" t="inlineStr">
        <is>
          <t>Balance, beginning (in shares) at Jun. 30, 2023</t>
        </is>
      </c>
      <c r="B12" s="4" t="inlineStr">
        <is>
          <t xml:space="preserve"> </t>
        </is>
      </c>
      <c r="C12" s="5" t="n">
        <v>17312850</v>
      </c>
      <c r="D12" s="4" t="inlineStr">
        <is>
          <t xml:space="preserve"> </t>
        </is>
      </c>
      <c r="E12" s="4" t="inlineStr">
        <is>
          <t xml:space="preserve"> </t>
        </is>
      </c>
      <c r="F12" s="4" t="inlineStr">
        <is>
          <t xml:space="preserve"> </t>
        </is>
      </c>
      <c r="G12" s="4" t="inlineStr">
        <is>
          <t xml:space="preserve"> </t>
        </is>
      </c>
    </row>
    <row r="13">
      <c r="A13" s="4" t="inlineStr">
        <is>
          <t>Equity, Including Portion Attributable to Noncontrolling Interest, Beginning Balance at Jun. 30, 2023</t>
        </is>
      </c>
      <c r="B13" s="5" t="n">
        <v>192089</v>
      </c>
      <c r="C13" s="6" t="n">
        <v>173</v>
      </c>
      <c r="D13" s="5" t="n">
        <v>75976</v>
      </c>
      <c r="E13" s="5" t="n">
        <v>115820</v>
      </c>
      <c r="F13" s="5" t="n">
        <v>191969</v>
      </c>
      <c r="G13" s="5" t="n">
        <v>120</v>
      </c>
    </row>
    <row r="14">
      <c r="A14" s="4" t="inlineStr">
        <is>
          <t>Repurchase and retirement of common stock (shares)</t>
        </is>
      </c>
      <c r="B14" s="4" t="inlineStr">
        <is>
          <t xml:space="preserve"> </t>
        </is>
      </c>
      <c r="C14" s="5" t="n">
        <v>-455983</v>
      </c>
      <c r="D14" s="4" t="inlineStr">
        <is>
          <t xml:space="preserve"> </t>
        </is>
      </c>
      <c r="E14" s="4" t="inlineStr">
        <is>
          <t xml:space="preserve"> </t>
        </is>
      </c>
      <c r="F14" s="4" t="inlineStr">
        <is>
          <t xml:space="preserve"> </t>
        </is>
      </c>
      <c r="G14" s="4" t="inlineStr">
        <is>
          <t xml:space="preserve"> </t>
        </is>
      </c>
    </row>
    <row r="15">
      <c r="A15" s="4" t="inlineStr">
        <is>
          <t>Net Income (Loss)</t>
        </is>
      </c>
      <c r="B15" s="5" t="n">
        <v>120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ending (in shares) at Dec. 31, 2023</t>
        </is>
      </c>
      <c r="B16" s="4" t="inlineStr">
        <is>
          <t xml:space="preserve"> </t>
        </is>
      </c>
      <c r="C16" s="5" t="n">
        <v>17033805</v>
      </c>
      <c r="D16" s="4" t="inlineStr">
        <is>
          <t xml:space="preserve"> </t>
        </is>
      </c>
      <c r="E16" s="4" t="inlineStr">
        <is>
          <t xml:space="preserve"> </t>
        </is>
      </c>
      <c r="F16" s="4" t="inlineStr">
        <is>
          <t xml:space="preserve"> </t>
        </is>
      </c>
      <c r="G16" s="4" t="inlineStr">
        <is>
          <t xml:space="preserve"> </t>
        </is>
      </c>
    </row>
    <row r="17">
      <c r="A17" s="4" t="inlineStr">
        <is>
          <t>Equity, Including Portion Attributable to Noncontrolling Interest, Ending Balance at Dec. 31, 2023</t>
        </is>
      </c>
      <c r="B17" s="5" t="n">
        <v>193331</v>
      </c>
      <c r="C17" s="6" t="n">
        <v>170</v>
      </c>
      <c r="D17" s="5" t="n">
        <v>65060</v>
      </c>
      <c r="E17" s="5" t="n">
        <v>127901</v>
      </c>
      <c r="F17" s="5" t="n">
        <v>193131</v>
      </c>
      <c r="G17" s="5" t="n">
        <v>200</v>
      </c>
    </row>
    <row r="18">
      <c r="A18" s="4" t="inlineStr">
        <is>
          <t>Balance, beginning (in shares) at Oct. 01, 2023</t>
        </is>
      </c>
      <c r="B18" s="4" t="inlineStr">
        <is>
          <t xml:space="preserve"> </t>
        </is>
      </c>
      <c r="C18" s="5" t="n">
        <v>17256141</v>
      </c>
      <c r="D18" s="4" t="inlineStr">
        <is>
          <t xml:space="preserve"> </t>
        </is>
      </c>
      <c r="E18" s="4" t="inlineStr">
        <is>
          <t xml:space="preserve"> </t>
        </is>
      </c>
      <c r="F18" s="4" t="inlineStr">
        <is>
          <t xml:space="preserve"> </t>
        </is>
      </c>
      <c r="G18" s="4" t="inlineStr">
        <is>
          <t xml:space="preserve"> </t>
        </is>
      </c>
    </row>
    <row r="19">
      <c r="A19" s="4" t="inlineStr">
        <is>
          <t>Equity, Including Portion Attributable to Noncontrolling Interest, Beginning Balance at Oct. 01, 2023</t>
        </is>
      </c>
      <c r="B19" s="5" t="n">
        <v>191896</v>
      </c>
      <c r="C19" s="6" t="n">
        <v>171</v>
      </c>
      <c r="D19" s="5" t="n">
        <v>69510</v>
      </c>
      <c r="E19" s="5" t="n">
        <v>122015</v>
      </c>
      <c r="F19" s="5" t="n">
        <v>191696</v>
      </c>
      <c r="G19" s="5" t="n">
        <v>200</v>
      </c>
    </row>
    <row r="20">
      <c r="A20" s="4" t="inlineStr">
        <is>
          <t>Share-based compensation activity</t>
        </is>
      </c>
      <c r="B20" s="5" t="n">
        <v>9</v>
      </c>
      <c r="C20" s="6" t="n">
        <v>1</v>
      </c>
      <c r="D20" s="5" t="n">
        <v>8</v>
      </c>
      <c r="E20" s="4" t="inlineStr">
        <is>
          <t xml:space="preserve"> </t>
        </is>
      </c>
      <c r="F20" s="5" t="n">
        <v>9</v>
      </c>
      <c r="G20" s="4" t="inlineStr">
        <is>
          <t xml:space="preserve"> </t>
        </is>
      </c>
    </row>
    <row r="21">
      <c r="A21" s="4" t="inlineStr">
        <is>
          <t>Share-based compensation activity (shares)</t>
        </is>
      </c>
      <c r="B21" s="4" t="inlineStr">
        <is>
          <t xml:space="preserve"> </t>
        </is>
      </c>
      <c r="C21" s="5" t="n">
        <v>-8117</v>
      </c>
      <c r="D21" s="4" t="inlineStr">
        <is>
          <t xml:space="preserve"> </t>
        </is>
      </c>
      <c r="E21" s="4" t="inlineStr">
        <is>
          <t xml:space="preserve"> </t>
        </is>
      </c>
      <c r="F21" s="4" t="inlineStr">
        <is>
          <t xml:space="preserve"> </t>
        </is>
      </c>
      <c r="G21" s="4" t="inlineStr">
        <is>
          <t xml:space="preserve"> </t>
        </is>
      </c>
    </row>
    <row r="22">
      <c r="A22" s="4" t="inlineStr">
        <is>
          <t>Repurchase and retirement of common stock</t>
        </is>
      </c>
      <c r="B22" s="5" t="n">
        <v>-4460</v>
      </c>
      <c r="C22" s="6" t="n">
        <v>-2</v>
      </c>
      <c r="D22" s="5" t="n">
        <v>-4458</v>
      </c>
      <c r="E22" s="4" t="inlineStr">
        <is>
          <t xml:space="preserve"> </t>
        </is>
      </c>
      <c r="F22" s="5" t="n">
        <v>-4460</v>
      </c>
      <c r="G22" s="4" t="inlineStr">
        <is>
          <t xml:space="preserve"> </t>
        </is>
      </c>
    </row>
    <row r="23">
      <c r="A23" s="4" t="inlineStr">
        <is>
          <t>Repurchase and retirement of common stock (shares)</t>
        </is>
      </c>
      <c r="B23" s="4" t="inlineStr">
        <is>
          <t xml:space="preserve"> </t>
        </is>
      </c>
      <c r="C23" s="5" t="n">
        <v>-214219</v>
      </c>
      <c r="D23" s="4" t="inlineStr">
        <is>
          <t xml:space="preserve"> </t>
        </is>
      </c>
      <c r="E23" s="4" t="inlineStr">
        <is>
          <t xml:space="preserve"> </t>
        </is>
      </c>
      <c r="F23" s="4" t="inlineStr">
        <is>
          <t xml:space="preserve"> </t>
        </is>
      </c>
      <c r="G23" s="4" t="inlineStr">
        <is>
          <t xml:space="preserve"> </t>
        </is>
      </c>
    </row>
    <row r="24">
      <c r="A24" s="4" t="inlineStr">
        <is>
          <t>Net Income (Loss)</t>
        </is>
      </c>
      <c r="B24" s="5" t="n">
        <v>5886</v>
      </c>
      <c r="C24" s="4" t="inlineStr">
        <is>
          <t xml:space="preserve"> </t>
        </is>
      </c>
      <c r="D24" s="4" t="inlineStr">
        <is>
          <t xml:space="preserve"> </t>
        </is>
      </c>
      <c r="E24" s="5" t="n">
        <v>5886</v>
      </c>
      <c r="F24" s="5" t="n">
        <v>5886</v>
      </c>
      <c r="G24" s="4" t="inlineStr">
        <is>
          <t xml:space="preserve"> </t>
        </is>
      </c>
    </row>
    <row r="25">
      <c r="A25" s="4" t="inlineStr">
        <is>
          <t>Balance, ending (in shares) at Dec. 31, 2023</t>
        </is>
      </c>
      <c r="B25" s="4" t="inlineStr">
        <is>
          <t xml:space="preserve"> </t>
        </is>
      </c>
      <c r="C25" s="5" t="n">
        <v>17033805</v>
      </c>
      <c r="D25" s="4" t="inlineStr">
        <is>
          <t xml:space="preserve"> </t>
        </is>
      </c>
      <c r="E25" s="4" t="inlineStr">
        <is>
          <t xml:space="preserve"> </t>
        </is>
      </c>
      <c r="F25" s="4" t="inlineStr">
        <is>
          <t xml:space="preserve"> </t>
        </is>
      </c>
      <c r="G25" s="4" t="inlineStr">
        <is>
          <t xml:space="preserve"> </t>
        </is>
      </c>
    </row>
    <row r="26">
      <c r="A26" s="4" t="inlineStr">
        <is>
          <t>Equity, Including Portion Attributable to Noncontrolling Interest, Ending Balance at Dec. 31, 2023</t>
        </is>
      </c>
      <c r="B26" s="5" t="n">
        <v>193331</v>
      </c>
      <c r="C26" s="6" t="n">
        <v>170</v>
      </c>
      <c r="D26" s="5" t="n">
        <v>65060</v>
      </c>
      <c r="E26" s="5" t="n">
        <v>127901</v>
      </c>
      <c r="F26" s="5" t="n">
        <v>193131</v>
      </c>
      <c r="G26" s="5" t="n">
        <v>200</v>
      </c>
    </row>
    <row r="27">
      <c r="A27" s="4" t="inlineStr">
        <is>
          <t>Balance, beginning at Jun. 30, 2024</t>
        </is>
      </c>
      <c r="B27" s="5" t="n">
        <v>18367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in shares) at Jun. 30, 2024</t>
        </is>
      </c>
      <c r="B28" s="4" t="inlineStr">
        <is>
          <t xml:space="preserve"> </t>
        </is>
      </c>
      <c r="C28" s="5" t="n">
        <v>16759109</v>
      </c>
      <c r="D28" s="4" t="inlineStr">
        <is>
          <t xml:space="preserve"> </t>
        </is>
      </c>
      <c r="E28" s="4" t="inlineStr">
        <is>
          <t xml:space="preserve"> </t>
        </is>
      </c>
      <c r="F28" s="4" t="inlineStr">
        <is>
          <t xml:space="preserve"> </t>
        </is>
      </c>
      <c r="G28" s="4" t="inlineStr">
        <is>
          <t xml:space="preserve"> </t>
        </is>
      </c>
    </row>
    <row r="29">
      <c r="A29" s="4" t="inlineStr">
        <is>
          <t>Equity, Including Portion Attributable to Noncontrolling Interest, Beginning Balance at Jun. 30, 2024</t>
        </is>
      </c>
      <c r="B29" s="5" t="n">
        <v>183879</v>
      </c>
      <c r="C29" s="6" t="n">
        <v>167</v>
      </c>
      <c r="D29" s="5" t="n">
        <v>59892</v>
      </c>
      <c r="E29" s="5" t="n">
        <v>123620</v>
      </c>
      <c r="F29" s="5" t="n">
        <v>183679</v>
      </c>
      <c r="G29" s="5" t="n">
        <v>200</v>
      </c>
    </row>
    <row r="30">
      <c r="A30" s="4" t="inlineStr">
        <is>
          <t>Share-based compensation activity</t>
        </is>
      </c>
      <c r="B30" s="5" t="n">
        <v>424</v>
      </c>
      <c r="C30" s="6" t="n">
        <v>3</v>
      </c>
      <c r="D30" s="5" t="n">
        <v>421</v>
      </c>
      <c r="E30" s="4" t="inlineStr">
        <is>
          <t xml:space="preserve"> </t>
        </is>
      </c>
      <c r="F30" s="5" t="n">
        <v>424</v>
      </c>
      <c r="G30" s="4" t="inlineStr">
        <is>
          <t xml:space="preserve"> </t>
        </is>
      </c>
    </row>
    <row r="31">
      <c r="A31" s="4" t="inlineStr">
        <is>
          <t>Share-based compensation activity (shares)</t>
        </is>
      </c>
      <c r="B31" s="4" t="inlineStr">
        <is>
          <t xml:space="preserve"> </t>
        </is>
      </c>
      <c r="C31" s="5" t="n">
        <v>240912</v>
      </c>
      <c r="D31" s="4" t="inlineStr">
        <is>
          <t xml:space="preserve"> </t>
        </is>
      </c>
      <c r="E31" s="4" t="inlineStr">
        <is>
          <t xml:space="preserve"> </t>
        </is>
      </c>
      <c r="F31" s="4" t="inlineStr">
        <is>
          <t xml:space="preserve"> </t>
        </is>
      </c>
      <c r="G31" s="4" t="inlineStr">
        <is>
          <t xml:space="preserve"> </t>
        </is>
      </c>
    </row>
    <row r="32">
      <c r="A32" s="4" t="inlineStr">
        <is>
          <t>Repurchase and retirement of common stock</t>
        </is>
      </c>
      <c r="B32" s="5" t="n">
        <v>-3511</v>
      </c>
      <c r="C32" s="6" t="n">
        <v>-2</v>
      </c>
      <c r="D32" s="5" t="n">
        <v>-3509</v>
      </c>
      <c r="E32" s="4" t="inlineStr">
        <is>
          <t xml:space="preserve"> </t>
        </is>
      </c>
      <c r="F32" s="5" t="n">
        <v>-3511</v>
      </c>
      <c r="G32" s="4" t="inlineStr">
        <is>
          <t xml:space="preserve"> </t>
        </is>
      </c>
    </row>
    <row r="33">
      <c r="A33" s="4" t="inlineStr">
        <is>
          <t>Repurchase and retirement of common stock (shares)</t>
        </is>
      </c>
      <c r="B33" s="4" t="inlineStr">
        <is>
          <t xml:space="preserve"> </t>
        </is>
      </c>
      <c r="C33" s="5" t="n">
        <v>-183629</v>
      </c>
      <c r="D33" s="4" t="inlineStr">
        <is>
          <t xml:space="preserve"> </t>
        </is>
      </c>
      <c r="E33" s="4" t="inlineStr">
        <is>
          <t xml:space="preserve"> </t>
        </is>
      </c>
      <c r="F33" s="4" t="inlineStr">
        <is>
          <t xml:space="preserve"> </t>
        </is>
      </c>
      <c r="G33" s="4" t="inlineStr">
        <is>
          <t xml:space="preserve"> </t>
        </is>
      </c>
    </row>
    <row r="34">
      <c r="A34" s="4" t="inlineStr">
        <is>
          <t>Net Income (Loss)</t>
        </is>
      </c>
      <c r="B34" s="5" t="n">
        <v>-5145</v>
      </c>
      <c r="C34" s="4" t="inlineStr">
        <is>
          <t xml:space="preserve"> </t>
        </is>
      </c>
      <c r="D34" s="4" t="inlineStr">
        <is>
          <t xml:space="preserve"> </t>
        </is>
      </c>
      <c r="E34" s="5" t="n">
        <v>-5145</v>
      </c>
      <c r="F34" s="5" t="n">
        <v>-5145</v>
      </c>
      <c r="G34" s="4" t="inlineStr">
        <is>
          <t xml:space="preserve"> </t>
        </is>
      </c>
    </row>
    <row r="35">
      <c r="A35" s="4" t="inlineStr">
        <is>
          <t>Balance, ending (in shares) at Sep. 29, 2024</t>
        </is>
      </c>
      <c r="B35" s="4" t="inlineStr">
        <is>
          <t xml:space="preserve"> </t>
        </is>
      </c>
      <c r="C35" s="5" t="n">
        <v>1681639</v>
      </c>
      <c r="D35" s="4" t="inlineStr">
        <is>
          <t xml:space="preserve"> </t>
        </is>
      </c>
      <c r="E35" s="4" t="inlineStr">
        <is>
          <t xml:space="preserve"> </t>
        </is>
      </c>
      <c r="F35" s="4" t="inlineStr">
        <is>
          <t xml:space="preserve"> </t>
        </is>
      </c>
      <c r="G35" s="4" t="inlineStr">
        <is>
          <t xml:space="preserve"> </t>
        </is>
      </c>
    </row>
    <row r="36">
      <c r="A36" s="4" t="inlineStr">
        <is>
          <t>Equity, Including Portion Attributable to Noncontrolling Interest, Ending Balance at Sep. 29, 2024</t>
        </is>
      </c>
      <c r="B36" s="5" t="n">
        <v>175647</v>
      </c>
      <c r="C36" s="6" t="n">
        <v>168</v>
      </c>
      <c r="D36" s="5" t="n">
        <v>56804</v>
      </c>
      <c r="E36" s="5" t="n">
        <v>118475</v>
      </c>
      <c r="F36" s="5" t="n">
        <v>175447</v>
      </c>
      <c r="G36" s="5" t="n">
        <v>200</v>
      </c>
    </row>
    <row r="37">
      <c r="A37" s="4" t="inlineStr">
        <is>
          <t>Balance, beginning at Jun. 30, 2024</t>
        </is>
      </c>
      <c r="B37" s="5" t="n">
        <v>18367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beginning (in shares) at Jun. 30, 2024</t>
        </is>
      </c>
      <c r="B38" s="4" t="inlineStr">
        <is>
          <t xml:space="preserve"> </t>
        </is>
      </c>
      <c r="C38" s="5" t="n">
        <v>16759109</v>
      </c>
      <c r="D38" s="4" t="inlineStr">
        <is>
          <t xml:space="preserve"> </t>
        </is>
      </c>
      <c r="E38" s="4" t="inlineStr">
        <is>
          <t xml:space="preserve"> </t>
        </is>
      </c>
      <c r="F38" s="4" t="inlineStr">
        <is>
          <t xml:space="preserve"> </t>
        </is>
      </c>
      <c r="G38" s="4" t="inlineStr">
        <is>
          <t xml:space="preserve"> </t>
        </is>
      </c>
    </row>
    <row r="39">
      <c r="A39" s="4" t="inlineStr">
        <is>
          <t>Equity, Including Portion Attributable to Noncontrolling Interest, Beginning Balance at Jun. 30, 2024</t>
        </is>
      </c>
      <c r="B39" s="5" t="n">
        <v>183879</v>
      </c>
      <c r="C39" s="6" t="n">
        <v>167</v>
      </c>
      <c r="D39" s="5" t="n">
        <v>59892</v>
      </c>
      <c r="E39" s="5" t="n">
        <v>123620</v>
      </c>
      <c r="F39" s="5" t="n">
        <v>183679</v>
      </c>
      <c r="G39" s="5" t="n">
        <v>200</v>
      </c>
    </row>
    <row r="40">
      <c r="A40" s="4" t="inlineStr">
        <is>
          <t>Repurchase and retirement of common stock (shares)</t>
        </is>
      </c>
      <c r="B40" s="4" t="inlineStr">
        <is>
          <t xml:space="preserve"> </t>
        </is>
      </c>
      <c r="C40" s="5" t="n">
        <v>-223222</v>
      </c>
      <c r="D40" s="4" t="inlineStr">
        <is>
          <t xml:space="preserve"> </t>
        </is>
      </c>
      <c r="E40" s="4" t="inlineStr">
        <is>
          <t xml:space="preserve"> </t>
        </is>
      </c>
      <c r="F40" s="4" t="inlineStr">
        <is>
          <t xml:space="preserve"> </t>
        </is>
      </c>
      <c r="G40" s="4" t="inlineStr">
        <is>
          <t xml:space="preserve"> </t>
        </is>
      </c>
    </row>
    <row r="41">
      <c r="A41" s="4" t="inlineStr">
        <is>
          <t>Net Income (Loss)</t>
        </is>
      </c>
      <c r="B41" s="5" t="n">
        <v>-239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ending at Dec. 29, 2024</t>
        </is>
      </c>
      <c r="B42" s="5" t="n">
        <v>17830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ending (in shares) at Dec. 29, 2024</t>
        </is>
      </c>
      <c r="B43" s="4" t="inlineStr">
        <is>
          <t xml:space="preserve"> </t>
        </is>
      </c>
      <c r="C43" s="5" t="n">
        <v>16773544</v>
      </c>
      <c r="D43" s="4" t="inlineStr">
        <is>
          <t xml:space="preserve"> </t>
        </is>
      </c>
      <c r="E43" s="4" t="inlineStr">
        <is>
          <t xml:space="preserve"> </t>
        </is>
      </c>
      <c r="F43" s="4" t="inlineStr">
        <is>
          <t xml:space="preserve"> </t>
        </is>
      </c>
      <c r="G43" s="4" t="inlineStr">
        <is>
          <t xml:space="preserve"> </t>
        </is>
      </c>
    </row>
    <row r="44">
      <c r="A44" s="4" t="inlineStr">
        <is>
          <t>Equity, Including Portion Attributable to Noncontrolling Interest, Ending Balance at Dec. 29, 2024</t>
        </is>
      </c>
      <c r="B44" s="5" t="n">
        <v>178506</v>
      </c>
      <c r="C44" s="6" t="n">
        <v>167</v>
      </c>
      <c r="D44" s="5" t="n">
        <v>56916</v>
      </c>
      <c r="E44" s="5" t="n">
        <v>121223</v>
      </c>
      <c r="F44" s="5" t="n">
        <v>178306</v>
      </c>
      <c r="G44" s="5" t="n">
        <v>200</v>
      </c>
    </row>
    <row r="45">
      <c r="A45" s="4" t="inlineStr">
        <is>
          <t>Balance, beginning (in shares) at Sep. 29, 2024</t>
        </is>
      </c>
      <c r="B45" s="4" t="inlineStr">
        <is>
          <t xml:space="preserve"> </t>
        </is>
      </c>
      <c r="C45" s="5" t="n">
        <v>1681639</v>
      </c>
      <c r="D45" s="4" t="inlineStr">
        <is>
          <t xml:space="preserve"> </t>
        </is>
      </c>
      <c r="E45" s="4" t="inlineStr">
        <is>
          <t xml:space="preserve"> </t>
        </is>
      </c>
      <c r="F45" s="4" t="inlineStr">
        <is>
          <t xml:space="preserve"> </t>
        </is>
      </c>
      <c r="G45" s="4" t="inlineStr">
        <is>
          <t xml:space="preserve"> </t>
        </is>
      </c>
    </row>
    <row r="46">
      <c r="A46" s="4" t="inlineStr">
        <is>
          <t>Equity, Including Portion Attributable to Noncontrolling Interest, Beginning Balance at Sep. 29, 2024</t>
        </is>
      </c>
      <c r="B46" s="5" t="n">
        <v>175647</v>
      </c>
      <c r="C46" s="6" t="n">
        <v>168</v>
      </c>
      <c r="D46" s="5" t="n">
        <v>56804</v>
      </c>
      <c r="E46" s="5" t="n">
        <v>118475</v>
      </c>
      <c r="F46" s="5" t="n">
        <v>175447</v>
      </c>
      <c r="G46" s="5" t="n">
        <v>200</v>
      </c>
    </row>
    <row r="47">
      <c r="A47" s="4" t="inlineStr">
        <is>
          <t>Share-based compensation activity</t>
        </is>
      </c>
      <c r="B47" s="5" t="n">
        <v>867</v>
      </c>
      <c r="C47" s="6" t="n">
        <v>-1</v>
      </c>
      <c r="D47" s="5" t="n">
        <v>868</v>
      </c>
      <c r="E47" s="4" t="inlineStr">
        <is>
          <t xml:space="preserve"> </t>
        </is>
      </c>
      <c r="F47" s="5" t="n">
        <v>867</v>
      </c>
      <c r="G47" s="4" t="inlineStr">
        <is>
          <t xml:space="preserve"> </t>
        </is>
      </c>
    </row>
    <row r="48">
      <c r="A48" s="4" t="inlineStr">
        <is>
          <t>Share-based compensation activity (shares)</t>
        </is>
      </c>
      <c r="B48" s="4" t="inlineStr">
        <is>
          <t xml:space="preserve"> </t>
        </is>
      </c>
      <c r="C48" s="5" t="n">
        <v>-3255</v>
      </c>
      <c r="D48" s="4" t="inlineStr">
        <is>
          <t xml:space="preserve"> </t>
        </is>
      </c>
      <c r="E48" s="4" t="inlineStr">
        <is>
          <t xml:space="preserve"> </t>
        </is>
      </c>
      <c r="F48" s="4" t="inlineStr">
        <is>
          <t xml:space="preserve"> </t>
        </is>
      </c>
      <c r="G48" s="4" t="inlineStr">
        <is>
          <t xml:space="preserve"> </t>
        </is>
      </c>
    </row>
    <row r="49">
      <c r="A49" s="4" t="inlineStr">
        <is>
          <t>Repurchase and retirement of common stock</t>
        </is>
      </c>
      <c r="B49" s="5" t="n">
        <v>-756</v>
      </c>
      <c r="C49" s="4" t="inlineStr">
        <is>
          <t xml:space="preserve"> </t>
        </is>
      </c>
      <c r="D49" s="5" t="n">
        <v>-756</v>
      </c>
      <c r="E49" s="4" t="inlineStr">
        <is>
          <t xml:space="preserve"> </t>
        </is>
      </c>
      <c r="F49" s="5" t="n">
        <v>-756</v>
      </c>
      <c r="G49" s="4" t="inlineStr">
        <is>
          <t xml:space="preserve"> </t>
        </is>
      </c>
    </row>
    <row r="50">
      <c r="A50" s="4" t="inlineStr">
        <is>
          <t>Repurchase and retirement of common stock (shares)</t>
        </is>
      </c>
      <c r="B50" s="4" t="inlineStr">
        <is>
          <t xml:space="preserve"> </t>
        </is>
      </c>
      <c r="C50" s="5" t="n">
        <v>-39593</v>
      </c>
      <c r="D50" s="4" t="inlineStr">
        <is>
          <t xml:space="preserve"> </t>
        </is>
      </c>
      <c r="E50" s="4" t="inlineStr">
        <is>
          <t xml:space="preserve"> </t>
        </is>
      </c>
      <c r="F50" s="4" t="inlineStr">
        <is>
          <t xml:space="preserve"> </t>
        </is>
      </c>
      <c r="G50" s="4" t="inlineStr">
        <is>
          <t xml:space="preserve"> </t>
        </is>
      </c>
    </row>
    <row r="51">
      <c r="A51" s="4" t="inlineStr">
        <is>
          <t>Net Income (Loss)</t>
        </is>
      </c>
      <c r="B51" s="5" t="n">
        <v>2748</v>
      </c>
      <c r="C51" s="4" t="inlineStr">
        <is>
          <t xml:space="preserve"> </t>
        </is>
      </c>
      <c r="D51" s="4" t="inlineStr">
        <is>
          <t xml:space="preserve"> </t>
        </is>
      </c>
      <c r="E51" s="5" t="n">
        <v>2748</v>
      </c>
      <c r="F51" s="5" t="n">
        <v>2748</v>
      </c>
      <c r="G51" s="4" t="inlineStr">
        <is>
          <t xml:space="preserve"> </t>
        </is>
      </c>
    </row>
    <row r="52">
      <c r="A52" s="4" t="inlineStr">
        <is>
          <t>Balance, ending at Dec. 29, 2024</t>
        </is>
      </c>
      <c r="B52" s="5" t="n">
        <v>17830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ending (in shares) at Dec. 29, 2024</t>
        </is>
      </c>
      <c r="B53" s="4" t="inlineStr">
        <is>
          <t xml:space="preserve"> </t>
        </is>
      </c>
      <c r="C53" s="5" t="n">
        <v>16773544</v>
      </c>
      <c r="D53" s="4" t="inlineStr">
        <is>
          <t xml:space="preserve"> </t>
        </is>
      </c>
      <c r="E53" s="4" t="inlineStr">
        <is>
          <t xml:space="preserve"> </t>
        </is>
      </c>
      <c r="F53" s="4" t="inlineStr">
        <is>
          <t xml:space="preserve"> </t>
        </is>
      </c>
      <c r="G53" s="4" t="inlineStr">
        <is>
          <t xml:space="preserve"> </t>
        </is>
      </c>
    </row>
    <row r="54">
      <c r="A54" s="4" t="inlineStr">
        <is>
          <t>Equity, Including Portion Attributable to Noncontrolling Interest, Ending Balance at Dec. 29, 2024</t>
        </is>
      </c>
      <c r="B54" s="6" t="n">
        <v>178506</v>
      </c>
      <c r="C54" s="6" t="n">
        <v>167</v>
      </c>
      <c r="D54" s="6" t="n">
        <v>56916</v>
      </c>
      <c r="E54" s="6" t="n">
        <v>121223</v>
      </c>
      <c r="F54" s="6" t="n">
        <v>178306</v>
      </c>
      <c r="G54" s="6"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1" t="n">
        <v>0.392</v>
      </c>
      <c r="C4" s="11" t="n">
        <v>0.233</v>
      </c>
      <c r="D4" s="11" t="n">
        <v>0.245</v>
      </c>
      <c r="E4" s="12" t="n">
        <v>0.23</v>
      </c>
    </row>
    <row r="5">
      <c r="A5" s="4" t="inlineStr">
        <is>
          <t>Statutory income tax rate</t>
        </is>
      </c>
      <c r="B5" s="4" t="inlineStr">
        <is>
          <t xml:space="preserve"> </t>
        </is>
      </c>
      <c r="C5" s="4" t="inlineStr">
        <is>
          <t xml:space="preserve"> </t>
        </is>
      </c>
      <c r="D5" s="12" t="n">
        <v>0.21</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by Award Type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44</v>
      </c>
      <c r="C4" s="6" t="n">
        <v>63</v>
      </c>
      <c r="D4" s="6" t="n">
        <v>1274</v>
      </c>
      <c r="E4" s="6" t="n">
        <v>973</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44</v>
      </c>
      <c r="C7" s="5" t="n">
        <v>598</v>
      </c>
      <c r="D7" s="5" t="n">
        <v>1274</v>
      </c>
      <c r="E7" s="5" t="n">
        <v>990</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0</v>
      </c>
      <c r="C10" s="6" t="n">
        <v>-535</v>
      </c>
      <c r="D10" s="6" t="n">
        <v>0</v>
      </c>
      <c r="E10" s="6"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Awards - Additional Information (Details) - Restricted stock awards $ / shares in Units, $ in Millions</t>
        </is>
      </c>
      <c r="B1" s="2" t="inlineStr">
        <is>
          <t>6 Months Ended</t>
        </is>
      </c>
    </row>
    <row r="2">
      <c r="B2" s="2" t="inlineStr">
        <is>
          <t>Dec. 29, 2024 USD ($) $ / shares shares</t>
        </is>
      </c>
    </row>
    <row r="3">
      <c r="A3" s="3" t="inlineStr">
        <is>
          <t>Stock-Based Compensation</t>
        </is>
      </c>
      <c r="B3" s="4" t="inlineStr">
        <is>
          <t xml:space="preserve"> </t>
        </is>
      </c>
    </row>
    <row r="4">
      <c r="A4" s="4" t="inlineStr">
        <is>
          <t>Stock awards granted</t>
        </is>
      </c>
      <c r="B4" s="5" t="n">
        <v>248642</v>
      </c>
    </row>
    <row r="5">
      <c r="A5" s="4" t="inlineStr">
        <is>
          <t>Weighted average grant date value | $ / shares</t>
        </is>
      </c>
      <c r="B5" s="7" t="n">
        <v>17.57</v>
      </c>
    </row>
    <row r="6">
      <c r="A6" s="4" t="inlineStr">
        <is>
          <t>Unrecognized compensation expense | $</t>
        </is>
      </c>
      <c r="B6" s="10" t="n">
        <v>4.9</v>
      </c>
    </row>
    <row r="7">
      <c r="A7" s="4" t="inlineStr">
        <is>
          <t>Weighted average period</t>
        </is>
      </c>
      <c r="B7" s="4" t="inlineStr">
        <is>
          <t>1 year 9 months 18 days</t>
        </is>
      </c>
    </row>
    <row r="8">
      <c r="A8" s="4" t="inlineStr">
        <is>
          <t>Non-executive directors, officers and certain other key employees</t>
        </is>
      </c>
      <c r="B8" s="4" t="inlineStr">
        <is>
          <t xml:space="preserve"> </t>
        </is>
      </c>
    </row>
    <row r="9">
      <c r="A9" s="3" t="inlineStr">
        <is>
          <t>Stock-Based Compensation</t>
        </is>
      </c>
      <c r="B9" s="4" t="inlineStr">
        <is>
          <t xml:space="preserve"> </t>
        </is>
      </c>
    </row>
    <row r="10">
      <c r="A10" s="4" t="inlineStr">
        <is>
          <t>Stock awards granted</t>
        </is>
      </c>
      <c r="B10" s="5" t="n">
        <v>248642</v>
      </c>
    </row>
    <row r="11">
      <c r="A11" s="4" t="inlineStr">
        <is>
          <t>Officers and certain other key employees</t>
        </is>
      </c>
      <c r="B11" s="4" t="inlineStr">
        <is>
          <t xml:space="preserve"> </t>
        </is>
      </c>
    </row>
    <row r="12">
      <c r="A12" s="3" t="inlineStr">
        <is>
          <t>Stock-Based Compensation</t>
        </is>
      </c>
      <c r="B12" s="4" t="inlineStr">
        <is>
          <t xml:space="preserve"> </t>
        </is>
      </c>
    </row>
    <row r="13">
      <c r="A13" s="4" t="inlineStr">
        <is>
          <t>Vesting period (in years)</t>
        </is>
      </c>
      <c r="B13" s="4" t="inlineStr">
        <is>
          <t>3 years</t>
        </is>
      </c>
    </row>
    <row r="14">
      <c r="A14" s="4" t="inlineStr">
        <is>
          <t>Non-executive directors</t>
        </is>
      </c>
      <c r="B14" s="4" t="inlineStr">
        <is>
          <t xml:space="preserve"> </t>
        </is>
      </c>
    </row>
    <row r="15">
      <c r="A15" s="3" t="inlineStr">
        <is>
          <t>Stock-Based Compensation</t>
        </is>
      </c>
      <c r="B15" s="4" t="inlineStr">
        <is>
          <t xml:space="preserve"> </t>
        </is>
      </c>
    </row>
    <row r="16">
      <c r="A16" s="4" t="inlineStr">
        <is>
          <t>Vesting period (in years)</t>
        </is>
      </c>
      <c r="B16"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Awards and Changes (Details) - Restricted stock awards</t>
        </is>
      </c>
      <c r="B1" s="2" t="inlineStr">
        <is>
          <t>6 Months Ended</t>
        </is>
      </c>
    </row>
    <row r="2">
      <c r="B2" s="2" t="inlineStr">
        <is>
          <t>Dec. 29, 2024 $ / shares shares</t>
        </is>
      </c>
    </row>
    <row r="3">
      <c r="A3" s="3" t="inlineStr">
        <is>
          <t>Nonvested Restricted Shares</t>
        </is>
      </c>
      <c r="B3" s="4" t="inlineStr">
        <is>
          <t xml:space="preserve"> </t>
        </is>
      </c>
    </row>
    <row r="4">
      <c r="A4" s="4" t="inlineStr">
        <is>
          <t>Nonvested at beginning of period | shares</t>
        </is>
      </c>
      <c r="B4" s="5" t="n">
        <v>104372</v>
      </c>
    </row>
    <row r="5">
      <c r="A5" s="4" t="inlineStr">
        <is>
          <t>Granted | shares</t>
        </is>
      </c>
      <c r="B5" s="5" t="n">
        <v>248642</v>
      </c>
    </row>
    <row r="6">
      <c r="A6" s="4" t="inlineStr">
        <is>
          <t>Vested | shares</t>
        </is>
      </c>
      <c r="B6" s="5" t="n">
        <v>-489</v>
      </c>
    </row>
    <row r="7">
      <c r="A7" s="4" t="inlineStr">
        <is>
          <t>Forfeited | shares</t>
        </is>
      </c>
      <c r="B7" s="5" t="n">
        <v>-12995</v>
      </c>
    </row>
    <row r="8">
      <c r="A8" s="4" t="inlineStr">
        <is>
          <t>Nonvested at end of period | shares</t>
        </is>
      </c>
      <c r="B8" s="5" t="n">
        <v>339530</v>
      </c>
    </row>
    <row r="9">
      <c r="A9" s="3" t="inlineStr">
        <is>
          <t>Average Grant-Date Fair Value (Per share)</t>
        </is>
      </c>
      <c r="B9" s="4" t="inlineStr">
        <is>
          <t xml:space="preserve"> </t>
        </is>
      </c>
    </row>
    <row r="10">
      <c r="A10" s="4" t="inlineStr">
        <is>
          <t>Nonvested at beginning of period | $ / shares</t>
        </is>
      </c>
      <c r="B10" s="7" t="n">
        <v>21.76</v>
      </c>
    </row>
    <row r="11">
      <c r="A11" s="4" t="inlineStr">
        <is>
          <t>Granted | $ / shares</t>
        </is>
      </c>
      <c r="B11" s="8" t="n">
        <v>17.57</v>
      </c>
    </row>
    <row r="12">
      <c r="A12" s="4" t="inlineStr">
        <is>
          <t>Vested | $ / shares</t>
        </is>
      </c>
      <c r="B12" s="8" t="n">
        <v>20.49</v>
      </c>
    </row>
    <row r="13">
      <c r="A13" s="4" t="inlineStr">
        <is>
          <t>Forfeited | $ / shares</t>
        </is>
      </c>
      <c r="B13" s="8" t="n">
        <v>19.51</v>
      </c>
    </row>
    <row r="14">
      <c r="A14" s="4" t="inlineStr">
        <is>
          <t>Nonvested at end of period | $ / shares</t>
        </is>
      </c>
      <c r="B14" s="7" t="n">
        <v>18.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Stock Units - Additional Information (Details) - shares</t>
        </is>
      </c>
      <c r="C1" s="2" t="inlineStr">
        <is>
          <t>6 Months Ended</t>
        </is>
      </c>
    </row>
    <row r="2">
      <c r="B2" s="2" t="inlineStr">
        <is>
          <t>Sep. 23, 2024</t>
        </is>
      </c>
      <c r="C2" s="2" t="inlineStr">
        <is>
          <t>Dec. 29, 2024</t>
        </is>
      </c>
    </row>
    <row r="3">
      <c r="A3" s="3" t="inlineStr">
        <is>
          <t>Stock-Based Compensation</t>
        </is>
      </c>
      <c r="B3" s="4" t="inlineStr">
        <is>
          <t xml:space="preserve"> </t>
        </is>
      </c>
      <c r="C3" s="4" t="inlineStr">
        <is>
          <t xml:space="preserve"> </t>
        </is>
      </c>
    </row>
    <row r="4">
      <c r="A4" s="4" t="inlineStr">
        <is>
          <t>Aggregate issuance of common stock</t>
        </is>
      </c>
      <c r="B4" s="5" t="n">
        <v>1198175</v>
      </c>
      <c r="C4" s="4" t="inlineStr">
        <is>
          <t xml:space="preserve"> </t>
        </is>
      </c>
    </row>
    <row r="5">
      <c r="A5" s="4" t="inlineStr">
        <is>
          <t>Executive officers and certain other key employees | Performance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 (in years)</t>
        </is>
      </c>
      <c r="B7" s="4" t="inlineStr">
        <is>
          <t xml:space="preserve"> </t>
        </is>
      </c>
      <c r="C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Performance Stock Units and Changes (Details) - Performance stock units</t>
        </is>
      </c>
      <c r="B1" s="2" t="inlineStr">
        <is>
          <t>6 Months Ended</t>
        </is>
      </c>
    </row>
    <row r="2">
      <c r="B2" s="2" t="inlineStr">
        <is>
          <t>Dec. 29, 2024 $ / shares shares</t>
        </is>
      </c>
    </row>
    <row r="3">
      <c r="A3" s="3" t="inlineStr">
        <is>
          <t>Nonvested Performance Stock Units</t>
        </is>
      </c>
      <c r="B3" s="4" t="inlineStr">
        <is>
          <t xml:space="preserve"> </t>
        </is>
      </c>
    </row>
    <row r="4">
      <c r="A4" s="4" t="inlineStr">
        <is>
          <t>Nonvested at beginning of period | shares</t>
        </is>
      </c>
      <c r="B4" s="5" t="n">
        <v>139910</v>
      </c>
    </row>
    <row r="5">
      <c r="A5" s="4" t="inlineStr">
        <is>
          <t>Forfeited | shares</t>
        </is>
      </c>
      <c r="B5" s="5" t="n">
        <v>-10467</v>
      </c>
    </row>
    <row r="6">
      <c r="A6" s="4" t="inlineStr">
        <is>
          <t>Nonvested at end of period | shares</t>
        </is>
      </c>
      <c r="B6" s="5" t="n">
        <v>129443</v>
      </c>
    </row>
    <row r="7">
      <c r="A7" s="3" t="inlineStr">
        <is>
          <t>Average Grant-Date Fair Value (Per share)</t>
        </is>
      </c>
      <c r="B7" s="4" t="inlineStr">
        <is>
          <t xml:space="preserve"> </t>
        </is>
      </c>
    </row>
    <row r="8">
      <c r="A8" s="4" t="inlineStr">
        <is>
          <t>Nonvested at beginning of period | $ / shares</t>
        </is>
      </c>
      <c r="B8" s="7" t="n">
        <v>23.62</v>
      </c>
    </row>
    <row r="9">
      <c r="A9" s="4" t="inlineStr">
        <is>
          <t>Forfeited | $ / shares</t>
        </is>
      </c>
      <c r="B9" s="8" t="n">
        <v>23.27</v>
      </c>
    </row>
    <row r="10">
      <c r="A10" s="4" t="inlineStr">
        <is>
          <t>Nonvested at end of period | $ / shares</t>
        </is>
      </c>
      <c r="B10" s="7" t="n">
        <v>23.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Factors Used in Earnings Per Share Computation (Details) - USD ($) $ / shares in Units,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426</v>
      </c>
      <c r="C4" s="6" t="n">
        <v>8680</v>
      </c>
      <c r="D4" s="6" t="n">
        <v>1442</v>
      </c>
      <c r="E4" s="6" t="n">
        <v>17211</v>
      </c>
    </row>
    <row r="5">
      <c r="A5" s="4" t="inlineStr">
        <is>
          <t>INCOME (LOSS) FROM DISCONTINUED OPERATIONS, NET OF TAX (Note 3)</t>
        </is>
      </c>
      <c r="B5" s="5" t="n">
        <v>2322</v>
      </c>
      <c r="C5" s="5" t="n">
        <v>-2794</v>
      </c>
      <c r="D5" s="5" t="n">
        <v>-3839</v>
      </c>
      <c r="E5" s="5" t="n">
        <v>-5130</v>
      </c>
    </row>
    <row r="6">
      <c r="A6" s="4" t="inlineStr">
        <is>
          <t>Net income (loss)</t>
        </is>
      </c>
      <c r="B6" s="6" t="n">
        <v>2748</v>
      </c>
      <c r="C6" s="6" t="n">
        <v>5886</v>
      </c>
      <c r="D6" s="6" t="n">
        <v>-2397</v>
      </c>
      <c r="E6" s="6" t="n">
        <v>12081</v>
      </c>
    </row>
    <row r="7">
      <c r="A7" s="4" t="inlineStr">
        <is>
          <t>Weighted average shares — basic</t>
        </is>
      </c>
      <c r="B7" s="5" t="n">
        <v>16454776</v>
      </c>
      <c r="C7" s="5" t="n">
        <v>17010116</v>
      </c>
      <c r="D7" s="5" t="n">
        <v>16499858</v>
      </c>
      <c r="E7" s="5" t="n">
        <v>17083204</v>
      </c>
    </row>
    <row r="8">
      <c r="A8" s="4" t="inlineStr">
        <is>
          <t>Weighted average outstanding shares — diluted</t>
        </is>
      </c>
      <c r="B8" s="5" t="n">
        <v>16543502</v>
      </c>
      <c r="C8" s="5" t="n">
        <v>17091633</v>
      </c>
      <c r="D8" s="5" t="n">
        <v>16499858</v>
      </c>
      <c r="E8" s="5" t="n">
        <v>17158124</v>
      </c>
    </row>
    <row r="9">
      <c r="A9" s="3" t="inlineStr">
        <is>
          <t>Basic income (loss) per share</t>
        </is>
      </c>
      <c r="B9" s="4" t="inlineStr">
        <is>
          <t xml:space="preserve"> </t>
        </is>
      </c>
      <c r="C9" s="4" t="inlineStr">
        <is>
          <t xml:space="preserve"> </t>
        </is>
      </c>
      <c r="D9" s="4" t="inlineStr">
        <is>
          <t xml:space="preserve"> </t>
        </is>
      </c>
      <c r="E9" s="4" t="inlineStr">
        <is>
          <t xml:space="preserve"> </t>
        </is>
      </c>
    </row>
    <row r="10">
      <c r="A10" s="4" t="inlineStr">
        <is>
          <t>Continuing operations</t>
        </is>
      </c>
      <c r="B10" s="7" t="n">
        <v>0.03</v>
      </c>
      <c r="C10" s="7" t="n">
        <v>0.51</v>
      </c>
      <c r="D10" s="7" t="n">
        <v>0.09</v>
      </c>
      <c r="E10" s="7" t="n">
        <v>1.01</v>
      </c>
    </row>
    <row r="11">
      <c r="A11" s="4" t="inlineStr">
        <is>
          <t>Discontinued operations</t>
        </is>
      </c>
      <c r="B11" s="8" t="n">
        <v>0.14</v>
      </c>
      <c r="C11" s="8" t="n">
        <v>-0.16</v>
      </c>
      <c r="D11" s="8" t="n">
        <v>-0.24</v>
      </c>
      <c r="E11" s="9" t="n">
        <v>-0.3</v>
      </c>
    </row>
    <row r="12">
      <c r="A12" s="4" t="inlineStr">
        <is>
          <t>Net income (loss)</t>
        </is>
      </c>
      <c r="B12" s="8" t="n">
        <v>0.17</v>
      </c>
      <c r="C12" s="8" t="n">
        <v>0.35</v>
      </c>
      <c r="D12" s="8" t="n">
        <v>-0.15</v>
      </c>
      <c r="E12" s="8" t="n">
        <v>0.71</v>
      </c>
    </row>
    <row r="13">
      <c r="A13" s="3" t="inlineStr">
        <is>
          <t>Diluted income (loss) per share</t>
        </is>
      </c>
      <c r="B13" s="4" t="inlineStr">
        <is>
          <t xml:space="preserve"> </t>
        </is>
      </c>
      <c r="C13" s="4" t="inlineStr">
        <is>
          <t xml:space="preserve"> </t>
        </is>
      </c>
      <c r="D13" s="4" t="inlineStr">
        <is>
          <t xml:space="preserve"> </t>
        </is>
      </c>
      <c r="E13" s="4" t="inlineStr">
        <is>
          <t xml:space="preserve"> </t>
        </is>
      </c>
    </row>
    <row r="14">
      <c r="A14" s="4" t="inlineStr">
        <is>
          <t>Continuing operations</t>
        </is>
      </c>
      <c r="B14" s="8" t="n">
        <v>0.03</v>
      </c>
      <c r="C14" s="8" t="n">
        <v>0.51</v>
      </c>
      <c r="D14" s="8" t="n">
        <v>0.09</v>
      </c>
      <c r="E14" s="5" t="n">
        <v>1</v>
      </c>
    </row>
    <row r="15">
      <c r="A15" s="4" t="inlineStr">
        <is>
          <t>Discontinued operations</t>
        </is>
      </c>
      <c r="B15" s="8" t="n">
        <v>0.14</v>
      </c>
      <c r="C15" s="8" t="n">
        <v>-0.17</v>
      </c>
      <c r="D15" s="8" t="n">
        <v>-0.24</v>
      </c>
      <c r="E15" s="9" t="n">
        <v>-0.3</v>
      </c>
    </row>
    <row r="16">
      <c r="A16" s="4" t="inlineStr">
        <is>
          <t>Net income (loss)</t>
        </is>
      </c>
      <c r="B16" s="7" t="n">
        <v>0.17</v>
      </c>
      <c r="C16" s="7" t="n">
        <v>0.34</v>
      </c>
      <c r="D16" s="7" t="n">
        <v>-0.15</v>
      </c>
      <c r="E16" s="10" t="n">
        <v>0.7</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Earnings Per Share Basic [Line Items]</t>
        </is>
      </c>
      <c r="B18" s="4" t="inlineStr">
        <is>
          <t xml:space="preserve"> </t>
        </is>
      </c>
      <c r="C18" s="4" t="inlineStr">
        <is>
          <t xml:space="preserve"> </t>
        </is>
      </c>
      <c r="D18" s="4" t="inlineStr">
        <is>
          <t xml:space="preserve"> </t>
        </is>
      </c>
      <c r="E18" s="4" t="inlineStr">
        <is>
          <t xml:space="preserve"> </t>
        </is>
      </c>
    </row>
    <row r="19">
      <c r="A19" s="4" t="inlineStr">
        <is>
          <t>Dilutive effect of assumed restricted share awards/units</t>
        </is>
      </c>
      <c r="B19" s="5" t="n">
        <v>88726</v>
      </c>
      <c r="C19" s="5" t="n">
        <v>81517</v>
      </c>
      <c r="D19" s="5" t="n">
        <v>0</v>
      </c>
      <c r="E19" s="5" t="n">
        <v>749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ARNINGS PER SHARE AND COMMON STOCK - Additional Information (Details) - USD ($) $ in Thousands</t>
        </is>
      </c>
      <c r="B1" s="2" t="inlineStr">
        <is>
          <t>3 Months Ended</t>
        </is>
      </c>
      <c r="F1" s="2" t="inlineStr">
        <is>
          <t>6 Months Ended</t>
        </is>
      </c>
    </row>
    <row r="2">
      <c r="B2" s="2" t="inlineStr">
        <is>
          <t>Dec. 29, 2024</t>
        </is>
      </c>
      <c r="C2" s="2" t="inlineStr">
        <is>
          <t>Sep. 29, 2024</t>
        </is>
      </c>
      <c r="D2" s="2" t="inlineStr">
        <is>
          <t>Dec. 31, 2023</t>
        </is>
      </c>
      <c r="E2" s="2" t="inlineStr">
        <is>
          <t>Oct. 01, 2023</t>
        </is>
      </c>
      <c r="F2" s="2" t="inlineStr">
        <is>
          <t>Dec. 29, 2024</t>
        </is>
      </c>
      <c r="G2" s="2" t="inlineStr">
        <is>
          <t>Dec. 31, 2023</t>
        </is>
      </c>
      <c r="H2" s="2" t="inlineStr">
        <is>
          <t>Aug. 09, 2023</t>
        </is>
      </c>
      <c r="I2" s="2" t="inlineStr">
        <is>
          <t>Jul. 2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v>
      </c>
    </row>
    <row r="5">
      <c r="A5" s="4" t="inlineStr">
        <is>
          <t>Repurchase of shares in cash, including related fees and expenses</t>
        </is>
      </c>
      <c r="B5" s="4" t="inlineStr">
        <is>
          <t xml:space="preserve"> </t>
        </is>
      </c>
      <c r="C5" s="4" t="inlineStr">
        <is>
          <t xml:space="preserve"> </t>
        </is>
      </c>
      <c r="D5" s="4" t="inlineStr">
        <is>
          <t xml:space="preserve"> </t>
        </is>
      </c>
      <c r="E5" s="4" t="inlineStr">
        <is>
          <t xml:space="preserve"> </t>
        </is>
      </c>
      <c r="F5" s="6" t="n">
        <v>4478</v>
      </c>
      <c r="G5" s="6" t="n">
        <v>10173</v>
      </c>
      <c r="H5" s="4" t="inlineStr">
        <is>
          <t xml:space="preserve"> </t>
        </is>
      </c>
      <c r="I5" s="4" t="inlineStr">
        <is>
          <t xml:space="preserve"> </t>
        </is>
      </c>
    </row>
    <row r="6">
      <c r="A6" s="4" t="inlineStr">
        <is>
          <t>Stock repurchase program, remained available under the program</t>
        </is>
      </c>
      <c r="B6" s="4" t="inlineStr">
        <is>
          <t xml:space="preserve"> </t>
        </is>
      </c>
      <c r="C6" s="6" t="n">
        <v>31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 Exis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repurchased</t>
        </is>
      </c>
      <c r="B10" s="5" t="n">
        <v>39593</v>
      </c>
      <c r="C10" s="5" t="n">
        <v>183629</v>
      </c>
      <c r="D10" s="5" t="n">
        <v>214219</v>
      </c>
      <c r="E10" s="5" t="n">
        <v>241764</v>
      </c>
      <c r="F10" s="5" t="n">
        <v>223222</v>
      </c>
      <c r="G10" s="5" t="n">
        <v>455983</v>
      </c>
      <c r="H10" s="4" t="inlineStr">
        <is>
          <t xml:space="preserve"> </t>
        </is>
      </c>
      <c r="I10" s="4" t="inlineStr">
        <is>
          <t xml:space="preserve"> </t>
        </is>
      </c>
    </row>
    <row r="11">
      <c r="A11" s="4" t="inlineStr">
        <is>
          <t>Repurchase of shares in cash, including related fees and expenses</t>
        </is>
      </c>
      <c r="B11" s="6" t="n">
        <v>700</v>
      </c>
      <c r="C11" s="4" t="inlineStr">
        <is>
          <t xml:space="preserve"> </t>
        </is>
      </c>
      <c r="D11" s="6" t="n">
        <v>4400</v>
      </c>
      <c r="E11" s="4" t="inlineStr">
        <is>
          <t xml:space="preserve"> </t>
        </is>
      </c>
      <c r="F11" s="6" t="n">
        <v>4200</v>
      </c>
      <c r="G11" s="6" t="n">
        <v>10200</v>
      </c>
      <c r="H11" s="4" t="inlineStr">
        <is>
          <t xml:space="preserve"> </t>
        </is>
      </c>
      <c r="I11"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6 Months Ended</t>
        </is>
      </c>
    </row>
    <row r="2">
      <c r="B2" s="2" t="inlineStr">
        <is>
          <t>Dec. 29, 2024</t>
        </is>
      </c>
      <c r="C2" s="2" t="inlineStr">
        <is>
          <t>Dec. 29,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Operating Information for Reportable Segments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c r="F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3368</v>
      </c>
      <c r="C4" s="6" t="n">
        <v>89750</v>
      </c>
      <c r="D4" s="6" t="n">
        <v>128727</v>
      </c>
      <c r="E4" s="6" t="n">
        <v>184055</v>
      </c>
      <c r="F4" s="4" t="inlineStr">
        <is>
          <t xml:space="preserve"> </t>
        </is>
      </c>
    </row>
    <row r="5">
      <c r="A5" s="4" t="inlineStr">
        <is>
          <t>Operating income (loss)</t>
        </is>
      </c>
      <c r="B5" s="5" t="n">
        <v>186</v>
      </c>
      <c r="C5" s="5" t="n">
        <v>10763</v>
      </c>
      <c r="D5" s="5" t="n">
        <v>1190</v>
      </c>
      <c r="E5" s="5" t="n">
        <v>21316</v>
      </c>
      <c r="F5" s="4" t="inlineStr">
        <is>
          <t xml:space="preserve"> </t>
        </is>
      </c>
    </row>
    <row r="6">
      <c r="A6" s="4" t="inlineStr">
        <is>
          <t>Depreciation and amortization</t>
        </is>
      </c>
      <c r="B6" s="5" t="n">
        <v>2382</v>
      </c>
      <c r="C6" s="5" t="n">
        <v>2098</v>
      </c>
      <c r="D6" s="5" t="n">
        <v>4456</v>
      </c>
      <c r="E6" s="5" t="n">
        <v>4207</v>
      </c>
      <c r="F6" s="4" t="inlineStr">
        <is>
          <t xml:space="preserve"> </t>
        </is>
      </c>
    </row>
    <row r="7">
      <c r="A7" s="4" t="inlineStr">
        <is>
          <t>Purchases of property, plant and equipment</t>
        </is>
      </c>
      <c r="B7" s="5" t="n">
        <v>2390</v>
      </c>
      <c r="C7" s="5" t="n">
        <v>1721</v>
      </c>
      <c r="D7" s="5" t="n">
        <v>4594</v>
      </c>
      <c r="E7" s="5" t="n">
        <v>4794</v>
      </c>
      <c r="F7" s="4" t="inlineStr">
        <is>
          <t xml:space="preserve"> </t>
        </is>
      </c>
    </row>
    <row r="8">
      <c r="A8" s="4" t="inlineStr">
        <is>
          <t>Total assets</t>
        </is>
      </c>
      <c r="B8" s="5" t="n">
        <v>250115</v>
      </c>
      <c r="C8" s="4" t="inlineStr">
        <is>
          <t xml:space="preserve"> </t>
        </is>
      </c>
      <c r="D8" s="5" t="n">
        <v>250115</v>
      </c>
      <c r="E8" s="4" t="inlineStr">
        <is>
          <t xml:space="preserve"> </t>
        </is>
      </c>
      <c r="F8" s="6" t="n">
        <v>317984</v>
      </c>
    </row>
    <row r="9">
      <c r="A9" s="4" t="inlineStr">
        <is>
          <t>MasterCraf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55097</v>
      </c>
      <c r="C11" s="5" t="n">
        <v>72699</v>
      </c>
      <c r="D11" s="5" t="n">
        <v>110630</v>
      </c>
      <c r="E11" s="5" t="n">
        <v>148535</v>
      </c>
      <c r="F11" s="4" t="inlineStr">
        <is>
          <t xml:space="preserve"> </t>
        </is>
      </c>
    </row>
    <row r="12">
      <c r="A12" s="4" t="inlineStr">
        <is>
          <t>Operating income (loss)</t>
        </is>
      </c>
      <c r="B12" s="5" t="n">
        <v>3379</v>
      </c>
      <c r="C12" s="5" t="n">
        <v>10294</v>
      </c>
      <c r="D12" s="5" t="n">
        <v>7072</v>
      </c>
      <c r="E12" s="5" t="n">
        <v>20584</v>
      </c>
      <c r="F12" s="4" t="inlineStr">
        <is>
          <t xml:space="preserve"> </t>
        </is>
      </c>
    </row>
    <row r="13">
      <c r="A13" s="4" t="inlineStr">
        <is>
          <t>Depreciation and amortization</t>
        </is>
      </c>
      <c r="B13" s="5" t="n">
        <v>1453</v>
      </c>
      <c r="C13" s="5" t="n">
        <v>1282</v>
      </c>
      <c r="D13" s="5" t="n">
        <v>2642</v>
      </c>
      <c r="E13" s="5" t="n">
        <v>2583</v>
      </c>
      <c r="F13" s="4" t="inlineStr">
        <is>
          <t xml:space="preserve"> </t>
        </is>
      </c>
    </row>
    <row r="14">
      <c r="A14" s="4" t="inlineStr">
        <is>
          <t>Purchases of property, plant and equipment</t>
        </is>
      </c>
      <c r="B14" s="5" t="n">
        <v>2228</v>
      </c>
      <c r="C14" s="5" t="n">
        <v>1407</v>
      </c>
      <c r="D14" s="5" t="n">
        <v>3680</v>
      </c>
      <c r="E14" s="5" t="n">
        <v>3616</v>
      </c>
      <c r="F14" s="4" t="inlineStr">
        <is>
          <t xml:space="preserve"> </t>
        </is>
      </c>
    </row>
    <row r="15">
      <c r="A15" s="4" t="inlineStr">
        <is>
          <t>Total assets</t>
        </is>
      </c>
      <c r="B15" s="5" t="n">
        <v>199794</v>
      </c>
      <c r="C15" s="4" t="inlineStr">
        <is>
          <t xml:space="preserve"> </t>
        </is>
      </c>
      <c r="D15" s="5" t="n">
        <v>199794</v>
      </c>
      <c r="E15" s="4" t="inlineStr">
        <is>
          <t xml:space="preserve"> </t>
        </is>
      </c>
      <c r="F15" s="5" t="n">
        <v>233088</v>
      </c>
    </row>
    <row r="16">
      <c r="A16" s="4" t="inlineStr">
        <is>
          <t>Ponto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8271</v>
      </c>
      <c r="C18" s="5" t="n">
        <v>17051</v>
      </c>
      <c r="D18" s="5" t="n">
        <v>18097</v>
      </c>
      <c r="E18" s="5" t="n">
        <v>35520</v>
      </c>
      <c r="F18" s="4" t="inlineStr">
        <is>
          <t xml:space="preserve"> </t>
        </is>
      </c>
    </row>
    <row r="19">
      <c r="A19" s="4" t="inlineStr">
        <is>
          <t>Operating income (loss)</t>
        </is>
      </c>
      <c r="B19" s="5" t="n">
        <v>-3193</v>
      </c>
      <c r="C19" s="5" t="n">
        <v>469</v>
      </c>
      <c r="D19" s="5" t="n">
        <v>-5882</v>
      </c>
      <c r="E19" s="5" t="n">
        <v>732</v>
      </c>
      <c r="F19" s="4" t="inlineStr">
        <is>
          <t xml:space="preserve"> </t>
        </is>
      </c>
    </row>
    <row r="20">
      <c r="A20" s="4" t="inlineStr">
        <is>
          <t>Depreciation and amortization</t>
        </is>
      </c>
      <c r="B20" s="5" t="n">
        <v>929</v>
      </c>
      <c r="C20" s="5" t="n">
        <v>816</v>
      </c>
      <c r="D20" s="5" t="n">
        <v>1814</v>
      </c>
      <c r="E20" s="5" t="n">
        <v>1624</v>
      </c>
      <c r="F20" s="4" t="inlineStr">
        <is>
          <t xml:space="preserve"> </t>
        </is>
      </c>
    </row>
    <row r="21">
      <c r="A21" s="4" t="inlineStr">
        <is>
          <t>Purchases of property, plant and equipment</t>
        </is>
      </c>
      <c r="B21" s="5" t="n">
        <v>162</v>
      </c>
      <c r="C21" s="6" t="n">
        <v>314</v>
      </c>
      <c r="D21" s="5" t="n">
        <v>914</v>
      </c>
      <c r="E21" s="6" t="n">
        <v>1178</v>
      </c>
      <c r="F21" s="4" t="inlineStr">
        <is>
          <t xml:space="preserve"> </t>
        </is>
      </c>
    </row>
    <row r="22">
      <c r="A22" s="4" t="inlineStr">
        <is>
          <t>Total assets</t>
        </is>
      </c>
      <c r="B22" s="5" t="n">
        <v>50321</v>
      </c>
      <c r="C22" s="4" t="inlineStr">
        <is>
          <t xml:space="preserve"> </t>
        </is>
      </c>
      <c r="D22" s="5" t="n">
        <v>50321</v>
      </c>
      <c r="E22" s="4" t="inlineStr">
        <is>
          <t xml:space="preserve"> </t>
        </is>
      </c>
      <c r="F22" s="5" t="n">
        <v>51994</v>
      </c>
    </row>
    <row r="23">
      <c r="A23" s="4" t="inlineStr">
        <is>
          <t>Assets held-for-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6" t="n">
        <v>0</v>
      </c>
      <c r="C25" s="4" t="inlineStr">
        <is>
          <t xml:space="preserve"> </t>
        </is>
      </c>
      <c r="D25" s="6" t="n">
        <v>0</v>
      </c>
      <c r="E25" s="4" t="inlineStr">
        <is>
          <t xml:space="preserve"> </t>
        </is>
      </c>
      <c r="F25" s="6" t="n">
        <v>329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397</v>
      </c>
      <c r="C4" s="6" t="n">
        <v>12081</v>
      </c>
    </row>
    <row r="5">
      <c r="A5" s="4" t="inlineStr">
        <is>
          <t>Loss from discontinued operations, net of tax</t>
        </is>
      </c>
      <c r="B5" s="5" t="n">
        <v>3839</v>
      </c>
      <c r="C5" s="5" t="n">
        <v>5130</v>
      </c>
    </row>
    <row r="6">
      <c r="A6" s="4" t="inlineStr">
        <is>
          <t>INCOME FROM CONTINUING OPERATIONS</t>
        </is>
      </c>
      <c r="B6" s="5" t="n">
        <v>1442</v>
      </c>
      <c r="C6" s="5" t="n">
        <v>17211</v>
      </c>
    </row>
    <row r="7">
      <c r="A7" s="3" t="inlineStr">
        <is>
          <t>Adjustments to reconcile net income from continuing operations to cash provided by operating activities:</t>
        </is>
      </c>
      <c r="B7" s="4" t="inlineStr">
        <is>
          <t xml:space="preserve"> </t>
        </is>
      </c>
      <c r="C7" s="4" t="inlineStr">
        <is>
          <t xml:space="preserve"> </t>
        </is>
      </c>
    </row>
    <row r="8">
      <c r="A8" s="4" t="inlineStr">
        <is>
          <t>Depreciation and amortization</t>
        </is>
      </c>
      <c r="B8" s="5" t="n">
        <v>4456</v>
      </c>
      <c r="C8" s="5" t="n">
        <v>4207</v>
      </c>
    </row>
    <row r="9">
      <c r="A9" s="4" t="inlineStr">
        <is>
          <t>Share-based compensation</t>
        </is>
      </c>
      <c r="B9" s="5" t="n">
        <v>1274</v>
      </c>
      <c r="C9" s="5" t="n">
        <v>973</v>
      </c>
    </row>
    <row r="10">
      <c r="A10" s="4" t="inlineStr">
        <is>
          <t>Unrecognized tax benefits</t>
        </is>
      </c>
      <c r="B10" s="5" t="n">
        <v>76</v>
      </c>
      <c r="C10" s="5" t="n">
        <v>586</v>
      </c>
    </row>
    <row r="11">
      <c r="A11" s="4" t="inlineStr">
        <is>
          <t>Deferred income taxes</t>
        </is>
      </c>
      <c r="B11" s="5" t="n">
        <v>1319</v>
      </c>
      <c r="C11" s="5" t="n">
        <v>-341</v>
      </c>
    </row>
    <row r="12">
      <c r="A12" s="4" t="inlineStr">
        <is>
          <t>Changes in certain operating assets and liabilities</t>
        </is>
      </c>
      <c r="B12" s="5" t="n">
        <v>4331</v>
      </c>
      <c r="C12" s="5" t="n">
        <v>276</v>
      </c>
    </row>
    <row r="13">
      <c r="A13" s="4" t="inlineStr">
        <is>
          <t>Other, net</t>
        </is>
      </c>
      <c r="B13" s="5" t="n">
        <v>539</v>
      </c>
      <c r="C13" s="5" t="n">
        <v>-562</v>
      </c>
    </row>
    <row r="14">
      <c r="A14" s="4" t="inlineStr">
        <is>
          <t>Net cash provided by operating activities of continuing operations</t>
        </is>
      </c>
      <c r="B14" s="5" t="n">
        <v>13437</v>
      </c>
      <c r="C14" s="5" t="n">
        <v>22350</v>
      </c>
    </row>
    <row r="15">
      <c r="A15" s="4" t="inlineStr">
        <is>
          <t>Net cash used in operating activities of discontinued operations</t>
        </is>
      </c>
      <c r="B15" s="5" t="n">
        <v>-4597</v>
      </c>
      <c r="C15" s="5" t="n">
        <v>-3657</v>
      </c>
    </row>
    <row r="16">
      <c r="A16" s="4" t="inlineStr">
        <is>
          <t>Net cash provided by operating activities</t>
        </is>
      </c>
      <c r="B16" s="5" t="n">
        <v>8840</v>
      </c>
      <c r="C16" s="5" t="n">
        <v>18693</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4594</v>
      </c>
      <c r="C18" s="5" t="n">
        <v>-4794</v>
      </c>
    </row>
    <row r="19">
      <c r="A19" s="4" t="inlineStr">
        <is>
          <t>Purchases of investments</t>
        </is>
      </c>
      <c r="B19" s="5" t="n">
        <v>0</v>
      </c>
      <c r="C19" s="5" t="n">
        <v>-67237</v>
      </c>
    </row>
    <row r="20">
      <c r="A20" s="4" t="inlineStr">
        <is>
          <t>Proceeds from investments</t>
        </is>
      </c>
      <c r="B20" s="5" t="n">
        <v>50885</v>
      </c>
      <c r="C20" s="5" t="n">
        <v>87195</v>
      </c>
    </row>
    <row r="21">
      <c r="A21" s="4" t="inlineStr">
        <is>
          <t>Other, net</t>
        </is>
      </c>
      <c r="B21" s="5" t="n">
        <v>0</v>
      </c>
      <c r="C21" s="5" t="n">
        <v>5</v>
      </c>
    </row>
    <row r="22">
      <c r="A22" s="4" t="inlineStr">
        <is>
          <t>Net cash used in investing activities of continuing operations</t>
        </is>
      </c>
      <c r="B22" s="5" t="n">
        <v>46291</v>
      </c>
      <c r="C22" s="5" t="n">
        <v>15169</v>
      </c>
    </row>
    <row r="23">
      <c r="A23" s="4" t="inlineStr">
        <is>
          <t>Net cash provided by (used in) investing activities of discontinued operations</t>
        </is>
      </c>
      <c r="B23" s="5" t="n">
        <v>25992</v>
      </c>
      <c r="C23" s="5" t="n">
        <v>-3324</v>
      </c>
    </row>
    <row r="24">
      <c r="A24" s="4" t="inlineStr">
        <is>
          <t>Net cash provided by investing activities</t>
        </is>
      </c>
      <c r="B24" s="5" t="n">
        <v>72283</v>
      </c>
      <c r="C24" s="5" t="n">
        <v>11845</v>
      </c>
    </row>
    <row r="25">
      <c r="A25" s="3" t="inlineStr">
        <is>
          <t>CASH FLOWS FROM FINANCING ACTIVITIES:</t>
        </is>
      </c>
      <c r="B25" s="4" t="inlineStr">
        <is>
          <t xml:space="preserve"> </t>
        </is>
      </c>
      <c r="C25" s="4" t="inlineStr">
        <is>
          <t xml:space="preserve"> </t>
        </is>
      </c>
    </row>
    <row r="26">
      <c r="A26" s="4" t="inlineStr">
        <is>
          <t>Principal payments on long-term debt</t>
        </is>
      </c>
      <c r="B26" s="5" t="n">
        <v>-49500</v>
      </c>
      <c r="C26" s="5" t="n">
        <v>-2250</v>
      </c>
    </row>
    <row r="27">
      <c r="A27" s="4" t="inlineStr">
        <is>
          <t>Borrowings on revolving credit facility</t>
        </is>
      </c>
      <c r="B27" s="5" t="n">
        <v>49500</v>
      </c>
      <c r="C27" s="5" t="n">
        <v>0</v>
      </c>
    </row>
    <row r="28">
      <c r="A28" s="4" t="inlineStr">
        <is>
          <t>Principal payments on revolving credit facility</t>
        </is>
      </c>
      <c r="B28" s="5" t="n">
        <v>-49500</v>
      </c>
      <c r="C28" s="5" t="n">
        <v>0</v>
      </c>
    </row>
    <row r="29">
      <c r="A29" s="4" t="inlineStr">
        <is>
          <t>Repurchase and retirement of common stock</t>
        </is>
      </c>
      <c r="B29" s="5" t="n">
        <v>-4478</v>
      </c>
      <c r="C29" s="5" t="n">
        <v>-10173</v>
      </c>
    </row>
    <row r="30">
      <c r="A30" s="4" t="inlineStr">
        <is>
          <t>Other, net</t>
        </is>
      </c>
      <c r="B30" s="5" t="n">
        <v>-225</v>
      </c>
      <c r="C30" s="5" t="n">
        <v>-1686</v>
      </c>
    </row>
    <row r="31">
      <c r="A31" s="4" t="inlineStr">
        <is>
          <t>Net cash used in financing activities of continuing operations</t>
        </is>
      </c>
      <c r="B31" s="5" t="n">
        <v>-54203</v>
      </c>
      <c r="C31" s="5" t="n">
        <v>-14109</v>
      </c>
    </row>
    <row r="32">
      <c r="A32" s="4" t="inlineStr">
        <is>
          <t>Net cash provided by (used in) financing activities of discontinued operations</t>
        </is>
      </c>
      <c r="B32" s="5" t="n">
        <v>0</v>
      </c>
      <c r="C32" s="5" t="n">
        <v>0</v>
      </c>
    </row>
    <row r="33">
      <c r="A33" s="4" t="inlineStr">
        <is>
          <t>Net cash used in financing activities</t>
        </is>
      </c>
      <c r="B33" s="5" t="n">
        <v>-54203</v>
      </c>
      <c r="C33" s="5" t="n">
        <v>-14109</v>
      </c>
    </row>
    <row r="34">
      <c r="A34" s="4" t="inlineStr">
        <is>
          <t>NET CHANGE IN CASH AND CASH EQUIVALENTS</t>
        </is>
      </c>
      <c r="B34" s="5" t="n">
        <v>26920</v>
      </c>
      <c r="C34" s="5" t="n">
        <v>16429</v>
      </c>
    </row>
    <row r="35">
      <c r="A35" s="4" t="inlineStr">
        <is>
          <t>CASH AND CASH EQUIVALENTS — BEGINNING OF PERIOD</t>
        </is>
      </c>
      <c r="B35" s="5" t="n">
        <v>7394</v>
      </c>
      <c r="C35" s="5" t="n">
        <v>19817</v>
      </c>
    </row>
    <row r="36">
      <c r="A36" s="4" t="inlineStr">
        <is>
          <t>CASH AND CASH EQUIVALENTS — END OF PERIOD</t>
        </is>
      </c>
      <c r="B36" s="5" t="n">
        <v>34314</v>
      </c>
      <c r="C36" s="5" t="n">
        <v>36246</v>
      </c>
    </row>
    <row r="37">
      <c r="A37" s="3" t="inlineStr">
        <is>
          <t>SUPPLEMENTAL DISCLOSURES OF CASH FLOW INFORMATION:</t>
        </is>
      </c>
      <c r="B37" s="4" t="inlineStr">
        <is>
          <t xml:space="preserve"> </t>
        </is>
      </c>
      <c r="C37" s="4" t="inlineStr">
        <is>
          <t xml:space="preserve"> </t>
        </is>
      </c>
    </row>
    <row r="38">
      <c r="A38" s="4" t="inlineStr">
        <is>
          <t>Cash payments for interest, net of amounts capitalized</t>
        </is>
      </c>
      <c r="B38" s="5" t="n">
        <v>843</v>
      </c>
      <c r="C38" s="5" t="n">
        <v>1580</v>
      </c>
    </row>
    <row r="39">
      <c r="A39" s="4" t="inlineStr">
        <is>
          <t>Cash payments for income taxes</t>
        </is>
      </c>
      <c r="B39" s="5" t="n">
        <v>205</v>
      </c>
      <c r="C39" s="5" t="n">
        <v>8116</v>
      </c>
    </row>
    <row r="40">
      <c r="A40" s="3" t="inlineStr">
        <is>
          <t>NON-CASH INVESTING AND FINANCING ACTIVITIES:</t>
        </is>
      </c>
      <c r="B40" s="4" t="inlineStr">
        <is>
          <t xml:space="preserve"> </t>
        </is>
      </c>
      <c r="C40" s="4" t="inlineStr">
        <is>
          <t xml:space="preserve"> </t>
        </is>
      </c>
    </row>
    <row r="41">
      <c r="A41" s="4" t="inlineStr">
        <is>
          <t>Activity related to sales-type lease</t>
        </is>
      </c>
      <c r="B41" s="5" t="n">
        <v>0</v>
      </c>
      <c r="C41" s="5" t="n">
        <v>3898</v>
      </c>
    </row>
    <row r="42">
      <c r="A42" s="4" t="inlineStr">
        <is>
          <t>Capital expenditures in accounts payable and accrued expenses</t>
        </is>
      </c>
      <c r="B42" s="6" t="n">
        <v>122</v>
      </c>
      <c r="C42" s="6" t="n">
        <v>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29, 2024</t>
        </is>
      </c>
      <c r="C2" s="2" t="inlineStr">
        <is>
          <t>Sep. 29, 2024</t>
        </is>
      </c>
      <c r="D2" s="2" t="inlineStr">
        <is>
          <t>Dec. 31, 2023</t>
        </is>
      </c>
      <c r="E2" s="2" t="inlineStr">
        <is>
          <t>Oct. 01, 2023</t>
        </is>
      </c>
      <c r="F2" s="2" t="inlineStr">
        <is>
          <t>Dec. 29,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48</v>
      </c>
      <c r="C4" s="6" t="n">
        <v>-5145</v>
      </c>
      <c r="D4" s="6" t="n">
        <v>5886</v>
      </c>
      <c r="E4" s="6" t="n">
        <v>6195</v>
      </c>
      <c r="F4" s="6" t="n">
        <v>-2397</v>
      </c>
      <c r="G4" s="6" t="n">
        <v>1208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4, and, in the opinion of management, reflect all adjustments considered necessary to present fairly the Company’s financial position as of December 29, 2024, its results of operations for the three and six months ended December 29, 2024 and December 31, 2023, its cash flows for the six months ended December 29, 2024 and December 31, 2023, and its statements of equity for the three and six months ended December 29, 2024 and December 31,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4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4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December 29, 2024, as compared with those described in the Company’s audited consolidated financial statements for the fiscal year ended June 30, 2024 . Discontinued Operations — On October 18, 2024, the Company completed the sale of its Aviara brand of luxury dayboats and certain related assets to a subsidiary of MarineMax, Inc. (the “Aviara Transaction”). The Company's sale of the business represents an exit from the luxury dayboat category, a strategic shift that has a significant effect on the Company's operations and financial results, and as such, qualifies for reporting as discontinued operations. Further, on December 23, 2024, the Company completed the sale of its Aviara manufacturing facility located in Merritt Island, Florida, to RMI Holdings, Inc. (the “Aviara Facility Sale”). The former Aviara and NauticStar businesses results for the periods presented are reflected in our condensed consolidated statements of operations and condensed consolidated statement of cash flows as discontinued operations. Additionally, the related assets and liabilities associated with discontinued operations are classified as discontinued operations in our condensed consolidated balance sheets for the prior-period presented (see Note 3). Unless otherwise indicated, the financial disclosures and related information provided herein relate to our continuing operations, which exclude our former Aviara segment, and we have recast prior period amounts to reflect discontinued operations. Reclassifications — Certain historical amounts have been reclassified in these condensed consolidated financial statements and the accompanying notes herewith to conform to the current presentation. New Accounting Pronouncements Issued But Not Yet Adopted Segment Reporting — Accounting Standard Update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is effective for interim periods within fiscal years beginning after December 15, 2024, or fiscal 2026 for the Company, and should be adopted retrospectively unless impracticable. The Company is currently evaluating the impact, if any, that the adoption of this standard will have on financial disclosures. Income Taxes —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 Income Statement — ASU No. 2024-03, Reporting Comprehensive Income — Expense Disaggregation Disclosures, requires entities to provide disaggregated disclosures of certain categories of expenses on an annual and interim basis, including purchases of inventory, employee compensation, depreciation, and intangibles asset amortization for each income statement line item that contains those expenses. The guidance is effective for annual periods beginning after December 15, 2026, or fiscal 2028 for the Company, and is effective for interim periods within fiscal years beginning after December 15, 2027, or fiscal 2029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6:56:44Z</dcterms:created>
  <dcterms:modified xmlns:dcterms="http://purl.org/dc/terms/" xmlns:xsi="http://www.w3.org/2001/XMLSchema-instance" xsi:type="dcterms:W3CDTF">2025-02-06T16:56:44Z</dcterms:modified>
</cp:coreProperties>
</file>